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the Business" sheetId="7" r:id="rId7"/>
    <s:sheet name="Summary of Significant Accounti" sheetId="8" r:id="rId8"/>
    <s:sheet name="Fixed Assets and Intangible Ass" sheetId="9" r:id="rId9"/>
    <s:sheet name="Accounts Payable and Accrued Li" sheetId="10" r:id="rId10"/>
    <s:sheet name="Convertible Notes Payable" sheetId="11" r:id="rId11"/>
    <s:sheet name="Derivative Liability" sheetId="12" r:id="rId12"/>
    <s:sheet name="Common Stock Transactions" sheetId="13" r:id="rId13"/>
    <s:sheet name="Stock Options and Warrants" sheetId="14" r:id="rId14"/>
    <s:sheet name="Income Taxes" sheetId="15" r:id="rId15"/>
    <s:sheet name="Commitments &amp; Contingencies" sheetId="16" r:id="rId16"/>
    <s:sheet name="Subsequent Events" sheetId="17" r:id="rId17"/>
    <s:sheet name="Summary of Significant Accoun18" sheetId="18" r:id="rId18"/>
    <s:sheet name="Fixed Assets and Intangible A19" sheetId="19" r:id="rId19"/>
    <s:sheet name="Accounts Payable and Accrued 20" sheetId="20" r:id="rId20"/>
    <s:sheet name="Stock Options and Warrants (Tab" sheetId="21" r:id="rId21"/>
    <s:sheet name="Income Taxes (Tables)" sheetId="22" r:id="rId22"/>
    <s:sheet name="Summary of Significant Accoun23" sheetId="23" r:id="rId23"/>
    <s:sheet name="Fixed Assets and Intangible A24" sheetId="24" r:id="rId24"/>
    <s:sheet name="Fixed Assets and Intangible A25" sheetId="25" r:id="rId25"/>
    <s:sheet name="Fixed Assets and Intangible A26" sheetId="26" r:id="rId26"/>
    <s:sheet name="Accounts Payable and Accrued 27" sheetId="27" r:id="rId27"/>
    <s:sheet name="Accounts Payable and Accrued 28" sheetId="28" r:id="rId28"/>
    <s:sheet name="Convertible Notes Payable (Deta" sheetId="29" r:id="rId29"/>
    <s:sheet name="Derivative Liability (Details N" sheetId="30" r:id="rId30"/>
    <s:sheet name="Common Stock Transactions (Deta" sheetId="31" r:id="rId31"/>
    <s:sheet name="Stock Options and Warrants (Det" sheetId="32" r:id="rId32"/>
    <s:sheet name="Stock Options and Warrants - Su" sheetId="33" r:id="rId33"/>
    <s:sheet name="Stock Options and Warrants - Sc" sheetId="34" r:id="rId34"/>
    <s:sheet name="Stock Options and Warrants - 35" sheetId="35" r:id="rId35"/>
    <s:sheet name="Income Taxes (Details Narrative" sheetId="36" r:id="rId36"/>
    <s:sheet name="Income Taxes - Summary of Compo" sheetId="37" r:id="rId37"/>
    <s:sheet name="Income Taxs - Summary of Income" sheetId="38" r:id="rId38"/>
    <s:sheet name="Commitments &amp; Contingencies (De"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98">
  <si>
    <t>Document and Entity Information - USD ($)</t>
  </si>
  <si>
    <t>12 Months Ended</t>
  </si>
  <si>
    <t>Dec. 31, 2015</t>
  </si>
  <si>
    <t>Mar. 30, 2016</t>
  </si>
  <si>
    <t>Jun. 30, 2015</t>
  </si>
  <si>
    <t>Document And Entity Information</t>
  </si>
  <si>
    <t>Entity Registrant Name</t>
  </si>
  <si>
    <t>Rightscorp,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Trading symbol</t>
  </si>
  <si>
    <t>RIHT</t>
  </si>
  <si>
    <t>Document Fiscal Year Focus</t>
  </si>
  <si>
    <t>Consolidated Balance Sheets - USD ($)</t>
  </si>
  <si>
    <t>Dec. 31, 2014</t>
  </si>
  <si>
    <t>Assets</t>
  </si>
  <si>
    <t>Cash</t>
  </si>
  <si>
    <t>Prepaid expenses</t>
  </si>
  <si>
    <t>Total current assets</t>
  </si>
  <si>
    <t>Other assets</t>
  </si>
  <si>
    <t>Fixed assets, net</t>
  </si>
  <si>
    <t>Intangible assets, net</t>
  </si>
  <si>
    <t xml:space="preserve"> </t>
  </si>
  <si>
    <t>Total assets</t>
  </si>
  <si>
    <t>Current liabilities</t>
  </si>
  <si>
    <t>Accounts payable and accrued liabilities</t>
  </si>
  <si>
    <t>Derivative liabilities</t>
  </si>
  <si>
    <t>Convertible note payable</t>
  </si>
  <si>
    <t>Total current liabilities</t>
  </si>
  <si>
    <t>Stockholders’ deficiency</t>
  </si>
  <si>
    <t>Preferred stock, $.001 par value; 10,000,000 shares authorized; null shares issued and outstanding</t>
  </si>
  <si>
    <t>Common stock, $.001 par value; 250,000,000 shares authorized; 107,215,314 and 89,896,421shares issued and outstanding, respectively</t>
  </si>
  <si>
    <t>Common stock to be issued</t>
  </si>
  <si>
    <t>Additional paid in capital</t>
  </si>
  <si>
    <t>Accumulated deficit</t>
  </si>
  <si>
    <t>Total stockholders’ deficiency</t>
  </si>
  <si>
    <t>Total liabilities and stockholders’ deficienc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Operating expenses:</t>
  </si>
  <si>
    <t>Copyright holder fees</t>
  </si>
  <si>
    <t>Sales and marketing</t>
  </si>
  <si>
    <t>General and administrative</t>
  </si>
  <si>
    <t>Loss on settlement</t>
  </si>
  <si>
    <t>Depreciation and amortization</t>
  </si>
  <si>
    <t>Total operating expenses</t>
  </si>
  <si>
    <t>Loss from operations</t>
  </si>
  <si>
    <t>Other income (expenses):</t>
  </si>
  <si>
    <t>Interest expense</t>
  </si>
  <si>
    <t>Change in fair value of derivative liabilities</t>
  </si>
  <si>
    <t>Gain on extinguishment of debt</t>
  </si>
  <si>
    <t>Total other income (expenses)</t>
  </si>
  <si>
    <t>Net loss</t>
  </si>
  <si>
    <t>Net loss per share – basic and diluted</t>
  </si>
  <si>
    <t>Weighted average common shares – basic and diluted</t>
  </si>
  <si>
    <t>Consolidated Statements of Stockholders’ Deficiency - USD ($)</t>
  </si>
  <si>
    <t>Common Stock [Member]</t>
  </si>
  <si>
    <t>Balance</t>
  </si>
  <si>
    <t>Balance,Shares</t>
  </si>
  <si>
    <t>Common stock issued for services</t>
  </si>
  <si>
    <t>Common stock issued for services,shares</t>
  </si>
  <si>
    <t>Common stock issued for cash</t>
  </si>
  <si>
    <t>Common stock issued for cash, shares</t>
  </si>
  <si>
    <t>Stock offering cost</t>
  </si>
  <si>
    <t>Loss on derivative liabilities</t>
  </si>
  <si>
    <t>Warrants Conversion</t>
  </si>
  <si>
    <t>Warrants Conversion, shares</t>
  </si>
  <si>
    <t>Note Conversion</t>
  </si>
  <si>
    <t>Note Conversion,shares</t>
  </si>
  <si>
    <t>Warrants and options granted for services</t>
  </si>
  <si>
    <t>Related party contribution of accrued salaries</t>
  </si>
  <si>
    <t>Fair value of stock-based compensation</t>
  </si>
  <si>
    <t>Fair value of shares issued for services</t>
  </si>
  <si>
    <t>Fair value of shares issued for services,shares</t>
  </si>
  <si>
    <t>Cancellation of common stock to be issued</t>
  </si>
  <si>
    <t>Shares and warrants issued for cash</t>
  </si>
  <si>
    <t>Shares and warrants issued for cash,shares</t>
  </si>
  <si>
    <t>Shares issued upon exercise of warrant</t>
  </si>
  <si>
    <t>Shares issued upon exercise of warrant,shares</t>
  </si>
  <si>
    <t>Stock to be Issued [Member]</t>
  </si>
  <si>
    <t>Additional Paid-In Capital [Member]</t>
  </si>
  <si>
    <t>Accumulated Deficit [Member]</t>
  </si>
  <si>
    <t>Consolidated Statements of Cash Flows - USD ($)</t>
  </si>
  <si>
    <t>Cash Flows from Operating Activities</t>
  </si>
  <si>
    <t>Adjustments to reconcile net loss to net cash used in operating activities:</t>
  </si>
  <si>
    <t>Gain on settlement</t>
  </si>
  <si>
    <t>Amortization of discount on convertible debt</t>
  </si>
  <si>
    <t>Changes in operating assets and liabilities:</t>
  </si>
  <si>
    <t>Net cash used in operating activities</t>
  </si>
  <si>
    <t>Cash Flows from Investing Activities:</t>
  </si>
  <si>
    <t>Purchases of equipment and furniture</t>
  </si>
  <si>
    <t>Net cash used in investing activities</t>
  </si>
  <si>
    <t>Cash Flows from Financing Activities</t>
  </si>
  <si>
    <t>Repayment of convertible notes</t>
  </si>
  <si>
    <t>Proceeds from issuance of common stock and warrants</t>
  </si>
  <si>
    <t>Proceeds from the exercise of warrants</t>
  </si>
  <si>
    <t>Net cash provided by financing activities</t>
  </si>
  <si>
    <t>Net increase (decrease) in cash</t>
  </si>
  <si>
    <t>Cash, beginning of period</t>
  </si>
  <si>
    <t>Cash, end of period</t>
  </si>
  <si>
    <t>Non-Cash Investing &amp; Financing Disclosure</t>
  </si>
  <si>
    <t>Stock issued for convertible debt</t>
  </si>
  <si>
    <t>Stock issued for convertible debt: accrued interest</t>
  </si>
  <si>
    <t>Cashless exercise of warrant</t>
  </si>
  <si>
    <t>Stock issued for prepaid expenses</t>
  </si>
  <si>
    <t>Extinguishment of debt</t>
  </si>
  <si>
    <t>Stock issued for common stock payable</t>
  </si>
  <si>
    <t>Nature of the Business</t>
  </si>
  <si>
    <t>Organization, Consolidation and Presentation of Financial Statements [Abstract]</t>
  </si>
  <si>
    <t>Note 1  Nature of the Business Rightscorp, Inc., a Nevada corporation (the
Company) was organized under the laws of the State of Nevada on April 9, 2010, and its fiscal year end is December
31. The Company is the parent company of Rightscorp, Inc., a Delaware corporation formed on January 20, 2011 (Rightscorp
Delaware). On October 25, 2013, the Company acquired Rightscorp Delaware in a transaction treated as a reverse acquisition,
and the business of Rightscorp Delaware became the business of the Company. The Company has developed products and intellectual
property rights relating to providing data and analytics regarding copyright infringement on the Internet. The Company is dedicated
to the vision that digital creative works should be protected economically so that the next generation of great music, movies,
video games and software can be made and their creators can prosper. The Company has a patent-pending, proprietary method for
gathering and analyzing infringement data and for solving copyright infringement by collecting payments from illegal downloaders
via notifications sent to their ISPs.</t>
  </si>
  <si>
    <t>Summary of Significant Accounting Policies</t>
  </si>
  <si>
    <t>Accounting Policies [Abstract]</t>
  </si>
  <si>
    <t>Note 2  Summary of Significant Accounting
Policies Going Concern The accompanying consolidated financial statements
have been prepared assuming the Company will continue as a going concern, which contemplates the realization of assets and the
settlement of liabilities and commitments in the normal course of business. As reflected in the accompanying consolidated financial
statements, during the year ended December 31, 2015, the Company incurred a net loss of $3,434,567, used cash in operations of
$2,495,900, and at December 31, 2015, the Company had a stockholders deficiency of $2,182,530. These factors raise substantial
doubt about the Companys ability to continue as a going concern. The financial statements do not include any adjustments
that might be necessary should the Company be unable to continue as a going concern. At December 31, 2015, the Company had cash
on hand in the amount of $193,014. On February 22, 2016, the Company sold to accredited investors an aggregate of 10,000,000 shares
of its common stock and warrants to purchase 10,000,000 shares of common stock for total proceeds of $500,000 (See Note 11). Management
believes that our existing cash on hand will be sufficient to fund our operations into the second quarter of 2016.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borrowings and the sale of common stock.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an equity financing. Principles of Consolidation The financial statements include the accounts
of Rightscorp Inc., and its wholly-owned subsidiary Rightscorp Delaware. Intercompany balances and transactions have been eliminated
in consolidation.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nd derivative liabilities. Actual results
could differ from those estimates. Cash and Cash Equivalents The Company considers all cash, certificates
of deposit and other highly-liquid investments with original maturities of three months or less, when purchased, to be cash and
cash equivalents. As of December 31, 2015 and 2014 the Company had no cash equivalents. Property and equipment Property and equipment are stated at cost
and are depreciated using the straight-line method over their estimated useful lives of three years. Expenditures for maintenance
and repairs are charged to operations as incurred while renewals and betterments are capitalized. Gains and losses on disposals
are includ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5 and 2014, the Company did
not recognize any impairments for its property and equipment. Revenue Recognition The Company provides a service to copyright
owners under which copyright owners retain the Company to identify and collect settlement payments from Internet users who have
infringed on their copyrights. Revenue is recognized when the Company collects a settlement fee which acts as a wavier to the
infringement against the copyright owner. Generally, the Company has agreed to remit 50% of such collections to the copyright
holder.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December 31, 2015 and 2014, the basic and diluted shares outstanding were the same,
as potentially dilutive shares were considered anti-dilutive. At December 31, 2015 and 2014, the dilutive
impact of outstanding stock options for 970,000 and 360,000 shares, respectively, and outstanding warrants for 35,310,140 and
22,450,140 shares, respectively, have been excluded because their impact on the loss per share is anti-dilutiv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December 31, 2015, the amounts reported for cash, accrued
liabilities and accrued interest approximated fair value because of their short-term maturities. Derivative liabilities of $1,210,430 and $2,419,087
were valued using Level 2 inputs as of December 31, 2015 and 2014, respectively. Concentrations of Risk For the year ended December 31, 2015, we derived
approximately 58% and 14%, respectively, of our sales from contracts with two customers. For the year ended December 31, 2014,
we derived approximately 76% and 13%, respectively, of our revenues from contracts with two customers. Our standard contract with
customers are for initial terms which vary in length, typically between three months and one year, and renewals are at the discretion
of the parties, or in some cases renew automatically in one month increments, subject to the right of either party to terminate
upon 30 days notice. 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November 2015, the FASB issued Accounting
Standards Update No. 2015-17, Balance Sheet Classification of Deferred Taxes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 and Intangible Assets</t>
  </si>
  <si>
    <t>Property, Plant and Equipment [Abstract]</t>
  </si>
  <si>
    <t>Note 3  Fixed Assets and Intangible
Assets As of December 31, 2015 and 2014, fixed assets
and intangible assets consisted of the following:
December 31, 2015 December 31, 2014
Computer equipment and fixtures $ 312,756 $ 312,756
Accumulated depreciation (170,236 ) (72,484 )
Fixed assets, net $ 142,520 $ 240,272
December 31, 2015 December 31, 2014
Intangible assets $ 84,500 $ 84,500
Accumulated depreciation (84,500 ) (67,600 )
Intangible assets, net $ - $ 16,900 Depreciation and amortization expense for
the years ended December 31, 2015 and 2014 was $114,652 and $63,488, respectively.</t>
  </si>
  <si>
    <t>Accounts Payable and Accrued Liabilities</t>
  </si>
  <si>
    <t>Payables and Accruals [Abstract]</t>
  </si>
  <si>
    <t xml:space="preserve">Note 4  Accounts Payable and
Accrued Liabilities As of December 31, 2015 and 2014, accounts
payable and accrued liabilities consisted of the following:
December 31, 2015 December 31, 2014
Accounts payable $ 683,488 $ 315,920
Due to copyright holders 414,688 156,986
Accrued settlement 200,000 -
Accrued payroll 62,908 91,673
Insurance premium financing payable 46,780 43,988
Total $ 1,407,864 $ 608,567 In November 2014, the Company was named
as defendant in a class action complaint (see John Blaha v. Rightscorp, Inc . </t>
  </si>
  <si>
    <t>Convertible Notes Payable</t>
  </si>
  <si>
    <t>Debt Disclosure [Abstract]</t>
  </si>
  <si>
    <t>Note 5  Convertible Notes
Payable During 2013, the Company issued various
convertible notes with external parties for use as operating capital. During the year ended 2014, most of the notes were paid off
or converted into shares of the Company common stock, and at December 31, 2014, the balance of one outstanding convertible note
was $10,000. During the first quarter of 2015, this note was paid off.</t>
  </si>
  <si>
    <t>Derivative Liability</t>
  </si>
  <si>
    <t>Derivative Instruments and Hedging Activities Disclosure [Abstract]</t>
  </si>
  <si>
    <t>Note 6  Derivative Liabilities In September 2014, the Company issued
warrants exercisable into 17,892,000 shares in relation to the sale of 11,928,000 shares of its common stock. The warrants had
a term of five years and an exercise price of $0.25 per share, subject to adjustment, as defined, if the Company issues securities
at a price lower than the exercise price of these warrants in the future (see Note 8). 1,500,000 of these warrants were cancelled
in 2014 and 600,000 of these warrants were exercised in 2015, and at December 31, 2015, 15,792,000 of these warrants were outstanding. Pursuant to FASB authoritative guidance
on determining whether an instrument (or embedded feature) is indexed to an entitys own stock, instruments, which do not
have fixed settlement provisions, are deemed to be derivative instruments. The exercise price of the warrants issued in September
2014 did not have fixed settlement provisions because their exercise prices could be lowered if the Company issues securities at
lower prices in the future. In accordance with the FASB authoritative guidance, the Company determined that the exercise feature
of the warrants was not considered to be indexed to the Companys own stock, and bifurcated the exercise feature of the warrants
and recorded a derivative liability. The derivative liability is re-measured at the end of every reporting period with the change
in fair value reported in the statement of operations. At December 31, 2014, the fair value
of the derivative liabilities was $2,419,087. During the year ended December 31, 2015, the fair value of the derivative liabilities
decreased by $1,208,657, and at December 31, 2015, the fair value of the derivative liabilities was $1,210,430. At December 31,
2015, the fair value of the derivative liabilities was determined through use of a probability-weighted Black-Scholes-Merton valuation
model, based on the following assumptions: (i) volatility rate of 124%, (ii) discount rate of 1.5% (iii) zero expected dividend
yield, and (iv) expected life of 3.75 years. The risk-free interest rate was based on rates established by the Federal Reserve
Bank. The expected life of the exercise feature of the warrants was based on the remaining term of the warrants. The expected dividend
yield was based on the fact that the Company has not customarily paid dividends in the past and does not expect to pay dividends
in the future.</t>
  </si>
  <si>
    <t>Common Stock Transactions</t>
  </si>
  <si>
    <t>Equity [Abstract]</t>
  </si>
  <si>
    <t xml:space="preserve"> Note 7  Common stock transactions
During the year ended December 31, 2015,
the Company issued an aggregate of 16,770,000 shares of its common stock as follows:
● Between September 9, 2015 and September 30, 2015, the Company entered into securities purchase agreements with 11 accredited investors pursuant to which the Company sold an aggregate of 10,320,000 shares of common stock for $0.10 per share and warrants to purchase 10,320,000 shares of common stock for total proceeds of $1,032,000. The warrants have an exercise price of $0.15 per share and have a term of three years.
● The Company issued 6,450,000 shares of its common stock with a fair value of $759,560 to employees and consultants for services rendered. The shares were valued at market prices, which ranged from $0.09 per share to $0.15 per share, on the date the shares were granted.
● In 2014, the Company recorded shares to be issued valued at $50,000 as a fee for potential introductions to potential foreign customers. During 2015, the transaction was cancelled and the Company reversed the shares to be issued and offset stock-compensation expense for $50,000 During the year ended December 31, 2014,
the Company issued an aggregate of 21,099,319 shares of its common stock as follows:
● The Company issued 17,041,270 to various investors at $0.25 to $0.374 per share for total proceeds of $4,681,123.
● The Company issued 2,251,287 shares of its common stock with a fair value of $907,105 to employees and consultants for services rendered and prepaid expenses. The shares were valued at market prices, which ranged from $0.35 per share to $0.73 per share, on the date the shares were granted.
● The Company issued 950,720 shares of common stock upon exercise of warrants at an exercise price of $0.086 per share for total proceeds of $53,148.
● The Company issued 856,042 shares of common stock to note holders in note conversions at $0.127 per share. At the time of conversion, the notes were valued at $109,228 for outstanding principal and interest owed.</t>
  </si>
  <si>
    <t>Stock Options and Warrants</t>
  </si>
  <si>
    <t>Disclosure of Compensation Related Costs, Share-based Payments [Abstract]</t>
  </si>
  <si>
    <t>Note 8  Stock Options and Warrants Options During the year ended December 31, 2015, the
Company granted options to purchase 970,000 shares of common stock with exercise prices ranging from $0.15 to $0.25 per share
to employees of the Company. The stock options generally vest between two and three years. The fair value of these options was
determined to be $194,201 using the Black-Scholes-Merton option-pricing model based on the following assumptions: (i) volatility
rate ranging from 180% to 207%, (ii) discount rate ranging from 1.5% to 1.71%, (iii) zero expected dividend yield, and (iv) expected
life of 5 to 10 years. In August 2014, the Company issued options
to purchase 290,000 shares of its common stock to employees with an exercise price of $0.38 per share that vest over 3 years and
have a term of 10 years. In June 2015, the exercise price was changed to $0.25 and the Company recorded a nominal cost of modification
as determined by the difference in fair value of the options immediately before and after the modification. During the years ended December 31, 2015 and
2014, the Company recorded compensation costs of $84,589 and $28,451, respectively, relating to the vesting of stock options.
As of December 31, 2015, the aggregate value of unvested options was $121,690, which will continue to be amortized as compensation
cost as the options vest over terms ranging from one to three years, as applicable. The stock option activity for the year
ended December 31, 2015 and 2014 is as follows:
Number
of Options Weighted Average Exercise Price Weighted
Average Remaining Contractual Term
Balance outstanding,
January 1, 2014 - $ - -
Granted 360,000 0.38 9.64
Exercised - - -
Forfeited/expired - - -
Balance outstanding,
December 31, 2014 360,000 0.38 9.64
Granted 970,000 0.17 5,99
Exercised - - -
Forfeited/expired (360,000 ) 0.28 8.88
Balance outstanding,
December 31, 2015 970,000 $ 0.17 6.71
Exercisable, December
31, 2015 83,330 $ 0.18 6.00 At December 31, 2015, the Companys
outstanding and exercisable options had no intrinsic value. Warrants During the year ended December 31,
2015, the Company granted warrants to purchase 4,850,000 shares of common stock with exercise prices ranging from $0.15 to $0.25
per share to employees of the Company and consultants. The warrants generally vest between one and three years. The fair value
of these warrants was determined to be $434,501 using the Black-Scholes-Merton option-pricing model based on the following assumptions:
(i) volatility rate ranging from 134% to 144%, (ii) discount rate ranging from 1.2% to 1.55%, (iii) zero expected dividend yield,
and (iv) expected life of 3 to 5 years. In September 2015, in conjunction with
the issuance of shares of the Companys common stock to accredited investors, the Company issued warrants exercisable into
10,320,000 shares of common stock (see Note 7). The warrants have a term of three years and an exercise price of $0.15 per share. In September 2014, the Company issued
warrants exercisable into 17,892,000 shares of common stock with an exercise price of $0.25 per share subject to adjustment, as
defined, based on subsequent financings at a price lower than $0.25 per share. 1,500,000 of these warrants were cancelled in 2014.
In September 2015, the Company issued shares of common stock for $0.10 per share and the exercise price of 16,392,000 warrants
was changed from $0.25 to $0.01. In November 2015, the Company issued 548,893 shares of its common stock upon the cashless exercise
of 600,000 of these warrants at an exercise price of $0.01 per share. In January, 2014, the Company issued
warrants to purchase 50,000 shares of its common stock to an employee with an exercise price of $0.61 per share that vested immediately
and has a term of 5 years. In June 2015, the exercise price was changed to $0.25 and the Company recorded a nominal cost of modification
as determined by the difference in fair value of the warrants immediately before and after the modification. During the years ended December 31,
2015 and 2014, the Company recorded compensation costs of $349,110 and $2,419,087, respectively, relating to the vesting of stock
warrants. As of December 31, 2015, the aggregate value of unvested warrants was $85,212, which will continue to be amortized as
compensation cost as the warrants vest over two years. A summary of the Companys warrant
activity during the year ended December 31, 2015 is presented below:
Number
of Warrants Weighted Average Exercise Price Weighted
Average Remaining Contractual Term
Balance
outstanding, January 1, 2014 7,022,703 $ 0.65 4.80
Granted 17,942,000 0.25
Exercised (1,014,563 ) 0.09
Expired (1,500,000 ) 0.25
Balance outstanding,
December 31, 2014 22,450,140 0.26 4.03
Granted 15,170,000 0.17 3.07
Exercised (600,000 ) 0.01 -
Expired (1,710,000 ) 0.75 -
Balance outstanding,
December 31, 2015 35,310,140 (1) $ 0.09 3.21
Exercisable, December
31, 2015 33,810,140 $ 0.08 3.16 At December 31, 2015, the Companys
outstanding and exercisable warrants had an intrinsic value of $1,088,000. (1) At December 31, 2015, 15,792,000
warrants have an exercise of $0.01 per share that is subject to be adjusted if the Company issues securities at a price lower
than exercise price of these warrants in the future.</t>
  </si>
  <si>
    <t>Income Taxes</t>
  </si>
  <si>
    <t>Income Tax Disclosure [Abstract]</t>
  </si>
  <si>
    <t xml:space="preserve"> Note 9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5 and 2014 are summarized below.
2015 2014
Net operating loss carryforward $ 3,300,000 $ 2,290,800
Stock-based compensation 417,000 -
Accrued expense and other - 121,100
Total deferred tax assets 3,717,000 2,411,900
Valuation allowance (3,717,000 ) (2,411,900 )
Net deferred tax asset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5 and 2014,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15 and 2014 due to the losses incurred during such periods. Reconciled below is the difference
between the income tax rate computed by applying the U.S. federal statutory rate and the effective tax rate for the years ended
December 31, 2015 and 2014.
2015 2014
U.S federal statutory income tax (34.00 )% (34.00 )%
State tax, net of federal tax benefit (5.80 )% (5.80 )%
Stock-based compensation 12.5 % -
Change in valuation allowance 27.3 % 39.8 %
Effective tax rate  %  % At December 31, 2015, the Company has
available net operating loss carryforwards for federal and state income tax purposes of approximately $8.3 million and $5.1 million,
respectively, which, if not utilized earlier, expire through 2035.</t>
  </si>
  <si>
    <t>Commitments &amp; Contingencies</t>
  </si>
  <si>
    <t>Commitments and Contingencies Disclosure [Abstract]</t>
  </si>
  <si>
    <t>Note 10  Commitments &amp;
Contingencies At December 31, 2015, the Company is
in the following legal proceedings. John Blaha v. Rightscorp, Inc Nature of Matter: This matter seeks
relief for alleged violations of the Telephone Consumer Protection Act (47 U.S.C. § 227). The action is brought on behalf
of the individual named plaintiff as well as on behalf of a putative nationwide classes. Progress of Matter to Date: This matter
was previously captioned with Karen J. Reif and Isaac Nesmith as lead plaintiffs. On March 9, 2015, plaintiff filed a First Amended
Complaint replacing the lead plaintiffs, dropping their second and third causes of action for Violations of the Fair Debt Collection
Practices Act (15 U.S.C. § 1692, et seq.) and Violations of the Rosenthal Fair Debt Collection Practices Act (Cal. Civ. Code
§ 1788 et seq.) (and dropping associated putative class claims), and naming BMG Rights Management (US) LLC and Warner Bros.
Entertainment Inc. as additional defendants. The First Amended Complaint also contained
a cause of action for Abuse of Process. In response to the Abuse of Process claim, defendants brought a special motion to strike
the claim under Californias anti-SLAPP statute. Defendants anti-SLAPP motion was granted on May 8, 2015. Pursuant
to the Courts May 8, 2015 Order, the Abuse of Process claim (and associated putative class claim) was stricken from the
case and plaintiff was ordered to pay defendants attorneys fees incurred in bringing the anti-SLAPP motion. Following the dismissal of Plaintiffs
Abuse of Process claim, the parties agreed to mediate the dispute and reached a settlement in principal. Plaintiffs Motion
for Preliminary Approval of Class Action Settlement was heard on February 8, 2016, before the Hon. Dale S. Fischer. The Court reviewed
the proposed settlement and offered the parties its comments regarding the submitted documents. The Parties are now in the process
of meeting and conferring to implement the Courts suggested revisions and will notify the Court when the materials are ready
to be resubmitted. Once the motion is resubmitted, a new hearing date convenient for the Court will be selected, at which time
Rightscorp anticipates the Court will rule on the motion. Melissa Brown and Ben Jenkins v.
Rightscorp, Inc., Nature of Matter: In this case the plaintiffs
asserted claims for (1) Violations of the Telephone Consumer Protection Act (47 U.S.C. § 227, et seq.) and (2) Knowing and
Willful Violations of the Telephone Consumer Protection Act (47 U.S.C. § 227, et seq.). Defendant Rightscorp, Inc. disputed
the plaintiffs claims and denied any violation of the Telephone Consumer Protection Act (47 U.S.C. § 227, et seq.)
or any other right of plaintiffs. Progress of Matter to Date: After discovery, the parties agreed to settle the case in December 2015 and formally entered into a written
settlement agreement on January 28, 2016 that fully resolved all claims in the case, with prejudice. Defendants paid the settlement
amount and on February 29, 2016 a Stipulation of Dismissal was filed with the court and the matter was closed. Evaluation: The case has been settled. Lease The Company leases its office space on a month-to-month
basis at a fixed rent of $2,600 per month.</t>
  </si>
  <si>
    <t>Subsequent Events</t>
  </si>
  <si>
    <t>Subsequent Events [Abstract]</t>
  </si>
  <si>
    <t xml:space="preserve">Note 11  Subsequent Event On February 22, 2016, the Company sold
to accredited investors an aggregate of 10,000,000 shares of its common stock at $0.05 per share and warrants to purchase 10,000,000
shares of its common stock for total proceeds of $500,000. The warrants have a term of three years and an exercise price of $0.10. </t>
  </si>
  <si>
    <t>Summary of Significant Accounting Policies (Policies)</t>
  </si>
  <si>
    <t>Going Concern</t>
  </si>
  <si>
    <t>Going Concern The accompanying consolidated financial
statements have been prepared assuming the Company will continue as a going concern, which contemplates the realization of assets
and the settlement of liabilities and commitments in the normal course of business. As reflected in the accompanying consolidated
financial statements, during the year ended December 31, 2015, the Company incurred a net loss of $3,434,567, used cash in operations
of $2,495,900, and at December 31, 2015, the Company had a stockholders deficiency of $2,182,530. These factors raise substantial
doubt about the Companys ability to continue as a going concern. The financial statements do not include any adjustments
that might be necessary should the Company be unable to continue as a going concern. At December 31, 2015, the Company had
cash on hand in the amount of $193,014. On February 22, 2016, the Company sold to accredited investors an aggregate of 10,000,000
shares of its common stock and warrants to purchase 10,000,000 shares of common stock for total proceeds of $500,000 (See Note
11). Management believes that our existing cash on hand will be sufficient to fund our operations into the second quarter of 2016.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borrowings and the sale of common stock.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an equity financing.</t>
  </si>
  <si>
    <t>Principles of Consolidation</t>
  </si>
  <si>
    <t>Principles of Consolidation The financial statements include the
accounts of Rightscorp Inc., and its wholly-owned subsidiary Rightscorp Delaware. Intercompany balances and transactions have been
eliminated in consolidation.</t>
  </si>
  <si>
    <t>Use of Estimates</t>
  </si>
  <si>
    <t xml:space="preserve">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nd derivative liabilities. Actual results
could differ from those estimates. </t>
  </si>
  <si>
    <t>Cash and Cash Equivalents</t>
  </si>
  <si>
    <t xml:space="preserve">Cash and Cash Equivalents The Company considers all cash, certificates
of deposit and other highly-liquid investments with original maturities of three months or less, when purchased, to be cash and
cash equivalents. As of December 31, 2015 and 2014 the Company had no cash equivalents. </t>
  </si>
  <si>
    <t>Property and equipment</t>
  </si>
  <si>
    <t>Property and equipment Property and equipment are stated at
cost and are depreciated using the straight-line method over their estimated useful lives of three years. Expenditures for maintenance
and repairs are charged to operations as incurred while renewals and betterments are capitalized. Gains and losses on disposals
are includ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5 and 2014, the Company did not recognize
any impairments for its property and equipment.</t>
  </si>
  <si>
    <t>Revenue Recognition</t>
  </si>
  <si>
    <t>Revenue Recognition The Company provides a service to copyright
owners under which copyright owners retain the Company to identify and collect settlement payments from Internet users who have
infringed on their copyrights. Revenue is recognized when the Company collects a settlement fee which acts as a wavier to the infringement
against the copyright owner. Generally, the Company has agreed to remit 50% of such collections to the copyright holder.</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Basic and diluted loss per share</t>
  </si>
  <si>
    <t>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December 31, 2015 and 2014, the basic and diluted shares outstanding were the
same, as potentially dilutive shares were considered anti-dilutive. At December 31, 2015 and 2014, the dilutive
impact of outstanding stock options for 970,000 and 360,000 shares, respectively, and outstanding warrants for 35,310,140 and
22,450,140 shares, respectively, have been excluded because their impact on the loss per share is anti-dilutive.</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December 31, 2015, the amounts reported for cash, accrued
liabilities and accrued interest approximated fair value because of their short-term maturities. Derivative liabilities of $1,210,430
and $2,419,087 were valued using Level 2 inputs as of December 31, 2015 and 2014, respectively.</t>
  </si>
  <si>
    <t>Concentrations of Risk</t>
  </si>
  <si>
    <t>Concentrations of Risk For the year ended December 31, 2015, we derived
approximately 58% and 14%, respectively, of our sales from contracts with two customers. For the year ended December 31, 2014,
we derived approximately 76% and 13%, respectively, of our revenues from contracts with two customers. Our standard contract with
customers are for initial terms which vary in length, typically between three months and one year, and renewals are at the discretion
of the parties, or in some cases renew automatically in one month increments, subject to the right of either party to terminate
upon 30 days notice.</t>
  </si>
  <si>
    <t>Recent Accounting Pronouncements</t>
  </si>
  <si>
    <t>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November 2015, the FASB issued Accounting
Standards Update No. 2015-17, Balance Sheet Classification of Deferred Taxes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 and Intangible Assets (Tables)</t>
  </si>
  <si>
    <t>Schedule of Fixed Assets</t>
  </si>
  <si>
    <t xml:space="preserve">December 31, 2015 December 31, 2014
Computer equipment and fixtures $ 312,756 $ 312,756
Accumulated depreciation (170,236 ) (72,484 )
Fixed assets, net $ 142,520 $ 240,272 </t>
  </si>
  <si>
    <t>Schedule of Intangible Assets</t>
  </si>
  <si>
    <t xml:space="preserve">December 31, 2015 December 31, 2014
Intangible assets $ 84,500 $ 84,500
Accumulated depreciation (84,500 ) (67,600 )
Intangible assets, net $ - $ 16,900 </t>
  </si>
  <si>
    <t>Accounts Payable and Accrued Liabilities (Tables)</t>
  </si>
  <si>
    <t>Schedule of Accounts Payable and Accrued Liabilities</t>
  </si>
  <si>
    <t xml:space="preserve">As of December 31, 2015 and 2014, accounts
payable and accrued liabilities consisted of the following:
December 31, 2015 December 31, 2014
Accounts payable $ 683,488 $ 315,920
Due to copyright holders 414,688 156,986
Accrued settlement 200,000 -
Accrued payroll 62,908 91,673
Insurance premium financing payable 46,780 43,988
Total $ 1,407,864 $ 608,567 </t>
  </si>
  <si>
    <t>Stock Options and Warrants (Tables)</t>
  </si>
  <si>
    <t>Summary of Stock Options</t>
  </si>
  <si>
    <t xml:space="preserve">The stock option activity for the year
ended December 31, 2015 and 2014 is as follows:
Number of Options Weighted Average Exercise Price Weighted Average Remaining Contractual Term
Balance outstanding, January 1, 2014 - $ - -
Granted 360,000 0.38 9.64
Exercised - - -
Forfeited/expired - - -
Balance outstanding, December 31, 2014 360,000 0.38 9.64
Granted 970,000 0.17 5,99
Exercised - - -
Forfeited/expired (360,000 ) 0.28 8.88
Balance outstanding, December 31, 2015 970,000 $ 0.17 6.71
Exercisable, December 31, 2015 83,330 $ 0.18 6.00 </t>
  </si>
  <si>
    <t>Schedule of Warrant Activity</t>
  </si>
  <si>
    <t>A summary of the Companys warrant
activity during the year ended December 31, 2015 is presented below:
Number of Warrants Weighted Average Exercise Price Weighted Average Remaining Contractual Term
Balance outstanding, January 1, 2014 7,022,703 $ 0.65 4.80
Granted 17,942,000 0.25
Exercised (1,014,563 ) 0.09
Expired (1,500,000 ) 0.25
Balance outstanding, December 31, 2014 22,450,140 0.26 4.03
Granted 15,170,000 0.17 3.07
Exercised (600,000 ) 0.01 -
Expired (1,710,000 ) 0.75 -
Balance outstanding, December 31, 2015 35,310,140 (1) $ 0.09 3.21
Exercisable, December 31, 2015 33,810,140 $ 0.08 3.16 (1) At December 31, 2015, 15,792,000 warrants
have an exercise of $0.01 per share that is subject to be adjusted if the Company issues securities at a price lower than exercise
price of these warrants in the future.</t>
  </si>
  <si>
    <t>Income Taxes (Tables)</t>
  </si>
  <si>
    <t>Summary of Components of Net Deferred Tax Liabilities</t>
  </si>
  <si>
    <t xml:space="preserve">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5 and 2014 are summarized below.
2015 2014
Net operating loss carryforward $ 3,300,000 $ 2,290,800
Stock-based compensation 417,000 -
Accrued expense and other - 121,100
Total deferred tax assets 3,717,000 2,411,900
Valuation allowance (3,717,000 ) (2,411,900 )
Net deferred tax asset $ - $ - </t>
  </si>
  <si>
    <t>Summary of Income Rate</t>
  </si>
  <si>
    <t xml:space="preserve">. Reconciled below is the difference
between the income tax rate computed by applying the U.S. federal statutory rate and the effective tax rate for the years ended
December 31, 2015 and 2014.
2015 2014
U.S federal statutory income tax (34.00 )% (34.00 )%
State tax, net of federal tax benefit (5.80 )% (5.80 )%
Stock-based compensation 12.5 % -
Change in valuation allowance 27.3 % 39.8 %
Effective tax rate  %  % </t>
  </si>
  <si>
    <t>Summary of Significant Accounting Policies (Details Narrative) - USD ($)</t>
  </si>
  <si>
    <t>Sep. 30, 2015</t>
  </si>
  <si>
    <t>Dec. 31, 2013</t>
  </si>
  <si>
    <t>Total stockholders' deficit</t>
  </si>
  <si>
    <t>Common stock shares sold</t>
  </si>
  <si>
    <t>Property and equipment estimated useful lives</t>
  </si>
  <si>
    <t>3 years</t>
  </si>
  <si>
    <t>Revenue recognition percentage</t>
  </si>
  <si>
    <t>50.00%</t>
  </si>
  <si>
    <t>Customer Concentration Risk [Member] | Sales Revenue, Net [Member] | Customer One [Member]</t>
  </si>
  <si>
    <t>Concentrations of risk percentage</t>
  </si>
  <si>
    <t>58.00%</t>
  </si>
  <si>
    <t>76.00%</t>
  </si>
  <si>
    <t>Customer Concentration Risk [Member] | Sales Revenue, Net [Member] | Customer Two [Member]</t>
  </si>
  <si>
    <t>14.00%</t>
  </si>
  <si>
    <t>13.00%</t>
  </si>
  <si>
    <t>Level 2 [Member]</t>
  </si>
  <si>
    <t>Option [Member]</t>
  </si>
  <si>
    <t>Dilutive impact of outstanding stock</t>
  </si>
  <si>
    <t>Warrant [Member]</t>
  </si>
  <si>
    <t>Investor [Member]</t>
  </si>
  <si>
    <t>Investor [Member] | February 22, 2016 [Member]</t>
  </si>
  <si>
    <t>Proceeds from issuance of warrants</t>
  </si>
  <si>
    <t>Fixed Assets and Intangible Assets (Details Narrative) - USD ($)</t>
  </si>
  <si>
    <t>Depreciation and amortization expense</t>
  </si>
  <si>
    <t>Fixed Assets and Intangible Assets - Schedule of Fixed Assets (Details) - USD ($)</t>
  </si>
  <si>
    <t>Computer equipment and fixtures</t>
  </si>
  <si>
    <t>Accumulated depreciation</t>
  </si>
  <si>
    <t>Fixed Assets and Intangible Assets - Schedule of Intangible Assets (Details) - USD ($)</t>
  </si>
  <si>
    <t>Intangible assets</t>
  </si>
  <si>
    <t>Accounts Payable and Accrued Liabilities (Details Narrative)</t>
  </si>
  <si>
    <t>Dec. 31, 2015USD ($)</t>
  </si>
  <si>
    <t>Name of the defendant</t>
  </si>
  <si>
    <t>John Blaha v. Rightscorp, Inc</t>
  </si>
  <si>
    <t>Class action settlement</t>
  </si>
  <si>
    <t>Insurance proceeds</t>
  </si>
  <si>
    <t>Accounts Payable and Accrued Liabilities - Schedule of Accounts Payable and Accrued Liabilities (Details) - USD ($)</t>
  </si>
  <si>
    <t>Accounts payable</t>
  </si>
  <si>
    <t>Due to copyright holders</t>
  </si>
  <si>
    <t>Accrued settlement</t>
  </si>
  <si>
    <t>Accrued payroll</t>
  </si>
  <si>
    <t>Insurance premium financing payable</t>
  </si>
  <si>
    <t>Total</t>
  </si>
  <si>
    <t>Convertible Notes Payable (Details Narrative) - USD ($)</t>
  </si>
  <si>
    <t>Convertible notes payable</t>
  </si>
  <si>
    <t>Derivative Liability (Details Narrative) - USD ($)</t>
  </si>
  <si>
    <t>1 Months Ended</t>
  </si>
  <si>
    <t>Sep. 30, 2014</t>
  </si>
  <si>
    <t>Warrants issued</t>
  </si>
  <si>
    <t>Commn stock issued to warrants</t>
  </si>
  <si>
    <t>Stock price per share</t>
  </si>
  <si>
    <t>Number of warrants cancelled</t>
  </si>
  <si>
    <t>Number of warrants exercised</t>
  </si>
  <si>
    <t>Derivative liability</t>
  </si>
  <si>
    <t>Derivative liability decreased during period</t>
  </si>
  <si>
    <t>Expected volatility</t>
  </si>
  <si>
    <t>124.00%</t>
  </si>
  <si>
    <t>Discount rate</t>
  </si>
  <si>
    <t>1.50%</t>
  </si>
  <si>
    <t>Expected dividend yield</t>
  </si>
  <si>
    <t>0.00%</t>
  </si>
  <si>
    <t>Expected life</t>
  </si>
  <si>
    <t>3 years 9 months</t>
  </si>
  <si>
    <t>Common Stock Transactions (Details Narrative) - USD ($)</t>
  </si>
  <si>
    <t>Aggregate number of shares issued</t>
  </si>
  <si>
    <t>Common stock purchase price, per shars</t>
  </si>
  <si>
    <t>Number of common stock value issued for services</t>
  </si>
  <si>
    <t>Stock-compensation expense</t>
  </si>
  <si>
    <t>Proceeds from issuance</t>
  </si>
  <si>
    <t>Exercise price per share</t>
  </si>
  <si>
    <t>Investor [Member] | Minimum [Member]</t>
  </si>
  <si>
    <t>Investor [Member] | Maximum [Member]</t>
  </si>
  <si>
    <t>Employees and Consultants [Member]</t>
  </si>
  <si>
    <t>Number of common stock shares issued for services</t>
  </si>
  <si>
    <t>Employees and Consultants [Member] | Minimum [Member]</t>
  </si>
  <si>
    <t>Employees and Consultants [Member] | Maximum [Member]</t>
  </si>
  <si>
    <t>Note Holders [Member]</t>
  </si>
  <si>
    <t>Notes conversion price per share</t>
  </si>
  <si>
    <t>Notes outstanding principal</t>
  </si>
  <si>
    <t>Stock Options and Warrants (Details Narrative) - USD ($)</t>
  </si>
  <si>
    <t>Nov. 30, 2015</t>
  </si>
  <si>
    <t>Aug. 31, 2014</t>
  </si>
  <si>
    <t>Jan. 31, 2014</t>
  </si>
  <si>
    <t>Options Granted</t>
  </si>
  <si>
    <t>Exercise of warrants</t>
  </si>
  <si>
    <t>Fair value of options</t>
  </si>
  <si>
    <t>Compensation costs</t>
  </si>
  <si>
    <t>Aggregate value of unvested options</t>
  </si>
  <si>
    <t>Option [Member] | Employee [Member]</t>
  </si>
  <si>
    <t>Option [Member] | Minimum [Member]</t>
  </si>
  <si>
    <t>180.00%</t>
  </si>
  <si>
    <t>5 years</t>
  </si>
  <si>
    <t>Option [Member] | Minimum [Member] | Employee [Member]</t>
  </si>
  <si>
    <t>Stock option vesting period</t>
  </si>
  <si>
    <t>Option [Member] | Maximum [Member]</t>
  </si>
  <si>
    <t>207.00%</t>
  </si>
  <si>
    <t>1.71%</t>
  </si>
  <si>
    <t>10 years</t>
  </si>
  <si>
    <t>Option [Member] | Maximum [Member] | Employee [Member]</t>
  </si>
  <si>
    <t>Warrants issued to purchase number of stock</t>
  </si>
  <si>
    <t>Warrant exercise price, per share</t>
  </si>
  <si>
    <t>Fair value of warrants</t>
  </si>
  <si>
    <t>Outstanding and exercisable warrants intrinsic value</t>
  </si>
  <si>
    <t>Warrant [Member] | Investor [Member]</t>
  </si>
  <si>
    <t>Warrant [Member] | Minimum [Member]</t>
  </si>
  <si>
    <t>134.00%</t>
  </si>
  <si>
    <t>1.20%</t>
  </si>
  <si>
    <t>1 year</t>
  </si>
  <si>
    <t>Warrant [Member] | Maximum [Member]</t>
  </si>
  <si>
    <t>144.00%</t>
  </si>
  <si>
    <t>1.55%</t>
  </si>
  <si>
    <t>Stock Options and Warrants - Summary of Stock Options (Details) - $ / shares</t>
  </si>
  <si>
    <t>Options Outstanding, Beginning balance</t>
  </si>
  <si>
    <t>Options Exercised</t>
  </si>
  <si>
    <t>Options Forfeited/expired</t>
  </si>
  <si>
    <t>Options Outstanding, Ending balance</t>
  </si>
  <si>
    <t>Options Exercisable, Ending balance</t>
  </si>
  <si>
    <t>Weighted Average Exercise Price, Outstanding, Beginning balance</t>
  </si>
  <si>
    <t>Weighted Average Exercise Price, Granted</t>
  </si>
  <si>
    <t>Weighted Average Exercise Price, Exercised/expired</t>
  </si>
  <si>
    <t>Weighted Average Exercise Price, Forfeited</t>
  </si>
  <si>
    <t>Weighted Average Exercise Price, Outstanding, Ending balance</t>
  </si>
  <si>
    <t>Weighted Average Exercise Price, Exercisable, Ending balance</t>
  </si>
  <si>
    <t>Weighted Average Remaining Contractual Beginning Term</t>
  </si>
  <si>
    <t>9 years 7 months 21 days</t>
  </si>
  <si>
    <t>0 years</t>
  </si>
  <si>
    <t>Weighted Average Remaining Contractual Term, Granted</t>
  </si>
  <si>
    <t>5 years 11 months 27 days</t>
  </si>
  <si>
    <t>Weighted Average Remaining Contractual Term, Expired</t>
  </si>
  <si>
    <t>8 years 10 months 17 days</t>
  </si>
  <si>
    <t>3 months 11 days</t>
  </si>
  <si>
    <t>Weighted Average Remaining Contractual Ending Term</t>
  </si>
  <si>
    <t>6 years 8 months 16 days</t>
  </si>
  <si>
    <t>Weighted Average Remaining Contractual Exercisable Term</t>
  </si>
  <si>
    <t>6 years</t>
  </si>
  <si>
    <t>Stock Options and Warrants - Schedule of Warrant Activity (Details) - Warrant [Member] - $ / shares</t>
  </si>
  <si>
    <t>Number of Warrants, Beginning balance</t>
  </si>
  <si>
    <t>Number of Warrants, Granted</t>
  </si>
  <si>
    <t>Number of Warrants, Exercised</t>
  </si>
  <si>
    <t>Number of Warrants, Expired</t>
  </si>
  <si>
    <t>Number of Warrants, Ending balance</t>
  </si>
  <si>
    <t>[1]</t>
  </si>
  <si>
    <t>Number of Warrants, Exercisable</t>
  </si>
  <si>
    <t>Weighted Average Exercise Price, Beginning balance</t>
  </si>
  <si>
    <t>Weighted Average Exercise Price, Exercised</t>
  </si>
  <si>
    <t>Weighted Average Exercise Price, Expired</t>
  </si>
  <si>
    <t>Weighted Average Exercise Price, Ending balance</t>
  </si>
  <si>
    <t>Weighted Average Exercise Price, Exercisable</t>
  </si>
  <si>
    <t>4 years 9 months 18 days</t>
  </si>
  <si>
    <t>3 years 26 days</t>
  </si>
  <si>
    <t>Weighted Average Remaining Contractual Ending term</t>
  </si>
  <si>
    <t>3 years 2 months 16 days</t>
  </si>
  <si>
    <t>4 years 11 days</t>
  </si>
  <si>
    <t>Weighted Average Remaining Contractual Term, Exercisable</t>
  </si>
  <si>
    <t>3 years 1 month 28 days</t>
  </si>
  <si>
    <t>At December 31, 2015, 15,792,000 warrants have an exercise of $0.01 per share that is subject to be adjusted if the Company issues securities at a price lower than exercise price of these warrants in the future.</t>
  </si>
  <si>
    <t>Stock Options and Warrants - Schedule of Warrant Activity (Details) (Parenthetical) - $ / shares</t>
  </si>
  <si>
    <t>Income Taxes (Details Narrative)</t>
  </si>
  <si>
    <t>Net operating loss carryforwards federal</t>
  </si>
  <si>
    <t>Net operating loss carryforwards state</t>
  </si>
  <si>
    <t>Net operating loss carryforwards expiration year</t>
  </si>
  <si>
    <t>Expire through 2035.</t>
  </si>
  <si>
    <t>Income Taxes - Summary of Components of Net Deferred Tax Liabilities (Details) - USD ($)</t>
  </si>
  <si>
    <t>Net operating loss carryforward</t>
  </si>
  <si>
    <t>Stock-based compensation</t>
  </si>
  <si>
    <t>Accrued expense and other</t>
  </si>
  <si>
    <t>Total deferred tax assets</t>
  </si>
  <si>
    <t>Valuation allowance</t>
  </si>
  <si>
    <t>Net deferred tax asset</t>
  </si>
  <si>
    <t>Income Taxs - Summary of Income Rate (Details)</t>
  </si>
  <si>
    <t>U.S federal statutory income tax</t>
  </si>
  <si>
    <t>(34.00%)</t>
  </si>
  <si>
    <t>State tax, net of federal tax benefit</t>
  </si>
  <si>
    <t>(5.80%)</t>
  </si>
  <si>
    <t>12.50%</t>
  </si>
  <si>
    <t>Change in valuation allowance</t>
  </si>
  <si>
    <t>27.30%</t>
  </si>
  <si>
    <t>39.80%</t>
  </si>
  <si>
    <t>Effective tax rate</t>
  </si>
  <si>
    <t>Commitments &amp; Contingencies (Details Narrative)</t>
  </si>
  <si>
    <t>Fixed rent for lease per month</t>
  </si>
  <si>
    <t>Subsequent Events (Details Narrative) - USD ($)</t>
  </si>
  <si>
    <t>Feb. 22, 2016</t>
  </si>
  <si>
    <t>Subsequent Event [Member]</t>
  </si>
  <si>
    <t>Warrant expiration term</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0627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9700000</v>
      </c>
    </row>
    <row r="15" spans="1:4">
      <c t="s" r="A15" s="4">
        <v>25</v>
      </c>
      <c t="n" r="C15" s="6">
        <v>117215314</v>
      </c>
    </row>
    <row r="16" spans="1:4">
      <c t="s" r="A16" s="4">
        <v>26</v>
      </c>
      <c t="s" r="B16" s="4">
        <v>27</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169</v>
      </c>
      <c t="s" r="B1" s="2">
        <v>1</v>
      </c>
    </row>
    <row r="2" spans="1:2">
      <c t="s" r="B2" s="2">
        <v>2</v>
      </c>
    </row>
    <row r="3" spans="1:2">
      <c t="s" r="A3" s="3">
        <v>140</v>
      </c>
    </row>
    <row r="4" spans="1:2">
      <c t="s" r="A4" s="4">
        <v>170</v>
      </c>
      <c t="s" r="B4" s="4">
        <v>171</v>
      </c>
    </row>
    <row r="5" spans="1:2">
      <c t="s" r="A5" s="4">
        <v>172</v>
      </c>
      <c t="s" r="B5" s="4">
        <v>173</v>
      </c>
    </row>
    <row r="6" spans="1:2">
      <c t="s" r="A6" s="4">
        <v>174</v>
      </c>
      <c t="s" r="B6" s="4">
        <v>175</v>
      </c>
    </row>
    <row r="7" spans="1:2">
      <c t="s" r="A7" s="4">
        <v>176</v>
      </c>
      <c t="s" r="B7" s="4">
        <v>177</v>
      </c>
    </row>
    <row r="8" spans="1:2">
      <c t="s" r="A8" s="4">
        <v>178</v>
      </c>
      <c t="s" r="B8" s="4">
        <v>179</v>
      </c>
    </row>
    <row r="9" spans="1:2">
      <c t="s" r="A9" s="4">
        <v>180</v>
      </c>
      <c t="s" r="B9" s="4">
        <v>181</v>
      </c>
    </row>
    <row r="10" spans="1:2">
      <c t="s" r="A10" s="4">
        <v>160</v>
      </c>
      <c t="s" r="B10" s="4">
        <v>182</v>
      </c>
    </row>
    <row r="11" spans="1:2">
      <c t="s" r="A11" s="4">
        <v>183</v>
      </c>
      <c t="s" r="B11" s="4">
        <v>184</v>
      </c>
    </row>
    <row r="12" spans="1:2">
      <c t="s" r="A12" s="4">
        <v>185</v>
      </c>
      <c t="s" r="B12" s="4">
        <v>186</v>
      </c>
    </row>
    <row r="13" spans="1:2">
      <c t="s" r="A13" s="4">
        <v>187</v>
      </c>
      <c t="s" r="B13" s="4">
        <v>188</v>
      </c>
    </row>
    <row r="14" spans="1:2">
      <c t="s" r="A14" s="4">
        <v>189</v>
      </c>
      <c t="s" r="B14" s="4">
        <v>190</v>
      </c>
    </row>
    <row r="15" spans="1:2">
      <c t="s" r="A15" s="4">
        <v>191</v>
      </c>
      <c t="s" r="B15" s="4">
        <v>192</v>
      </c>
    </row>
    <row r="16" spans="1:2">
      <c t="s" r="A16" s="4">
        <v>193</v>
      </c>
      <c t="s" r="B16"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195</v>
      </c>
      <c t="s" r="B1" s="2">
        <v>1</v>
      </c>
    </row>
    <row r="2" spans="1:2">
      <c t="s" r="B2" s="2">
        <v>2</v>
      </c>
    </row>
    <row r="3" spans="1:2">
      <c t="s" r="A3" s="3">
        <v>143</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93014</v>
      </c>
      <c t="n" r="C3" s="7">
        <v>1666914</v>
      </c>
    </row>
    <row r="4" spans="1:3">
      <c t="s" r="A4" s="4">
        <v>35</v>
      </c>
      <c t="n" r="B4" s="6">
        <v>100230</v>
      </c>
      <c t="n" r="C4" s="6">
        <v>190346</v>
      </c>
    </row>
    <row r="5" spans="1:3">
      <c t="s" r="A5" s="4">
        <v>36</v>
      </c>
      <c t="n" r="B5" s="6">
        <v>293244</v>
      </c>
      <c t="n" r="C5" s="6">
        <v>1857260</v>
      </c>
    </row>
    <row r="6" spans="1:3">
      <c t="s" r="A6" s="3">
        <v>37</v>
      </c>
    </row>
    <row r="7" spans="1:3">
      <c t="s" r="A7" s="4">
        <v>38</v>
      </c>
      <c t="n" r="B7" s="7">
        <v>142520</v>
      </c>
      <c t="n" r="C7" s="6">
        <v>240272</v>
      </c>
    </row>
    <row r="8" spans="1:3">
      <c t="s" r="A8" s="4">
        <v>39</v>
      </c>
      <c t="s" r="B8" s="4">
        <v>40</v>
      </c>
      <c t="n" r="C8" s="6">
        <v>16900</v>
      </c>
    </row>
    <row r="9" spans="1:3">
      <c t="s" r="A9" s="4">
        <v>41</v>
      </c>
      <c t="n" r="B9" s="7">
        <v>435764</v>
      </c>
      <c t="n" r="C9" s="6">
        <v>2114432</v>
      </c>
    </row>
    <row r="10" spans="1:3">
      <c t="s" r="A10" s="3">
        <v>42</v>
      </c>
    </row>
    <row r="11" spans="1:3">
      <c t="s" r="A11" s="4">
        <v>43</v>
      </c>
      <c t="n" r="B11" s="6">
        <v>1407864</v>
      </c>
      <c t="n" r="C11" s="6">
        <v>608567</v>
      </c>
    </row>
    <row r="12" spans="1:3">
      <c t="s" r="A12" s="4">
        <v>44</v>
      </c>
      <c t="n" r="B12" s="7">
        <v>1210430</v>
      </c>
      <c t="n" r="C12" s="6">
        <v>2419087</v>
      </c>
    </row>
    <row r="13" spans="1:3">
      <c t="s" r="A13" s="4">
        <v>45</v>
      </c>
      <c t="s" r="B13" s="4">
        <v>40</v>
      </c>
      <c t="n" r="C13" s="6">
        <v>10000</v>
      </c>
    </row>
    <row r="14" spans="1:3">
      <c t="s" r="A14" s="4">
        <v>46</v>
      </c>
      <c t="n" r="B14" s="7">
        <v>2618294</v>
      </c>
      <c t="n" r="C14" s="7">
        <v>3037654</v>
      </c>
    </row>
    <row r="15" spans="1:3">
      <c t="s" r="A15" s="3">
        <v>47</v>
      </c>
    </row>
    <row r="16" spans="1:3">
      <c t="s" r="A16" s="4">
        <v>48</v>
      </c>
      <c t="s" r="B16" s="4">
        <v>40</v>
      </c>
      <c t="s" r="C16" s="4">
        <v>40</v>
      </c>
    </row>
    <row r="17" spans="1:3">
      <c t="s" r="A17" s="4">
        <v>49</v>
      </c>
      <c t="n" r="B17" s="7">
        <v>107215</v>
      </c>
      <c t="n" r="C17" s="7">
        <v>89896</v>
      </c>
    </row>
    <row r="18" spans="1:3">
      <c t="s" r="A18" s="4">
        <v>50</v>
      </c>
      <c t="s" r="B18" s="4">
        <v>40</v>
      </c>
      <c t="n" r="C18" s="6">
        <v>50000</v>
      </c>
    </row>
    <row r="19" spans="1:3">
      <c t="s" r="A19" s="4">
        <v>51</v>
      </c>
      <c t="n" r="B19" s="7">
        <v>8238199</v>
      </c>
      <c t="n" r="C19" s="6">
        <v>6030259</v>
      </c>
    </row>
    <row r="20" spans="1:3">
      <c t="s" r="A20" s="4">
        <v>52</v>
      </c>
      <c t="n" r="B20" s="6">
        <v>-10527944</v>
      </c>
      <c t="n" r="C20" s="6">
        <v>-7093377</v>
      </c>
    </row>
    <row r="21" spans="1:3">
      <c t="s" r="A21" s="4">
        <v>53</v>
      </c>
      <c t="n" r="B21" s="6">
        <v>-2182530</v>
      </c>
      <c t="n" r="C21" s="6">
        <v>-923222</v>
      </c>
    </row>
    <row r="22" spans="1:3">
      <c t="s" r="A22" s="4">
        <v>54</v>
      </c>
      <c t="n" r="B22" s="7">
        <v>435764</v>
      </c>
      <c t="n" r="C22" s="7">
        <v>2114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0</v>
      </c>
      <c t="s" r="B1" s="2">
        <v>1</v>
      </c>
    </row>
    <row r="2" spans="1:2">
      <c t="s" r="B2" s="2">
        <v>2</v>
      </c>
    </row>
    <row r="3" spans="1:2">
      <c t="s" r="A3" s="3">
        <v>146</v>
      </c>
    </row>
    <row r="4" spans="1:2">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03</v>
      </c>
      <c t="s" r="B1" s="2">
        <v>1</v>
      </c>
    </row>
    <row r="2" spans="1:2">
      <c t="s" r="B2" s="2">
        <v>2</v>
      </c>
    </row>
    <row r="3" spans="1:2">
      <c t="s" r="A3" s="3">
        <v>158</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08</v>
      </c>
      <c t="s" r="B1" s="2">
        <v>1</v>
      </c>
    </row>
    <row r="2" spans="1:2">
      <c t="s" r="B2" s="2">
        <v>2</v>
      </c>
    </row>
    <row r="3" spans="1:2">
      <c t="s" r="A3" s="3">
        <v>161</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213</v>
      </c>
      <c t="s" r="B1" s="2">
        <v>1</v>
      </c>
    </row>
    <row r="2" spans="1:5">
      <c t="s" r="B2" s="2">
        <v>2</v>
      </c>
      <c t="s" r="C2" s="2">
        <v>32</v>
      </c>
      <c t="s" r="D2" s="2">
        <v>214</v>
      </c>
      <c t="s" r="E2" s="2">
        <v>215</v>
      </c>
    </row>
    <row r="3" spans="1:5">
      <c t="s" r="A3" s="4">
        <v>81</v>
      </c>
      <c t="n" r="B3" s="7">
        <v>-3434567</v>
      </c>
      <c t="n" r="C3" s="7">
        <v>-2852705</v>
      </c>
    </row>
    <row r="4" spans="1:5">
      <c t="s" r="A4" s="4">
        <v>117</v>
      </c>
      <c t="n" r="B4" s="6">
        <v>-2495900</v>
      </c>
      <c t="n" r="C4" s="6">
        <v>-2713231</v>
      </c>
    </row>
    <row r="5" spans="1:5">
      <c t="s" r="A5" s="4">
        <v>216</v>
      </c>
      <c t="n" r="B5" s="6">
        <v>-2182530</v>
      </c>
      <c t="n" r="C5" s="6">
        <v>-923222</v>
      </c>
      <c t="n" r="E5" s="7">
        <v>-984690</v>
      </c>
    </row>
    <row r="6" spans="1:5">
      <c t="s" r="A6" s="4">
        <v>128</v>
      </c>
      <c t="n" r="B6" s="7">
        <v>193014</v>
      </c>
      <c t="n" r="C6" s="7">
        <v>1666914</v>
      </c>
      <c t="n" r="E6" s="7">
        <v>36331</v>
      </c>
    </row>
    <row r="7" spans="1:5">
      <c t="s" r="A7" s="4">
        <v>217</v>
      </c>
      <c t="n" r="B7" s="6">
        <v>107215314</v>
      </c>
      <c t="n" r="C7" s="6">
        <v>89896421</v>
      </c>
    </row>
    <row r="8" spans="1:5">
      <c t="s" r="A8" s="4">
        <v>218</v>
      </c>
      <c t="s" r="B8" s="4">
        <v>219</v>
      </c>
    </row>
    <row r="9" spans="1:5">
      <c t="s" r="A9" s="4">
        <v>220</v>
      </c>
      <c t="s" r="B9" s="4">
        <v>221</v>
      </c>
    </row>
    <row r="10" spans="1:5">
      <c t="s" r="A10" s="4">
        <v>44</v>
      </c>
      <c t="n" r="B10" s="7">
        <v>1210430</v>
      </c>
      <c t="n" r="C10" s="7">
        <v>2419087</v>
      </c>
    </row>
    <row r="11" spans="1:5">
      <c t="s" r="A11" s="4">
        <v>222</v>
      </c>
    </row>
    <row r="12" spans="1:5">
      <c t="s" r="A12" s="4">
        <v>223</v>
      </c>
      <c t="s" r="B12" s="4">
        <v>224</v>
      </c>
      <c t="s" r="C12" s="4">
        <v>225</v>
      </c>
    </row>
    <row r="13" spans="1:5">
      <c t="s" r="A13" s="4">
        <v>226</v>
      </c>
    </row>
    <row r="14" spans="1:5">
      <c t="s" r="A14" s="4">
        <v>223</v>
      </c>
      <c t="s" r="B14" s="4">
        <v>227</v>
      </c>
      <c t="s" r="C14" s="4">
        <v>228</v>
      </c>
    </row>
    <row r="15" spans="1:5">
      <c t="s" r="A15" s="4">
        <v>229</v>
      </c>
    </row>
    <row r="16" spans="1:5">
      <c t="s" r="A16" s="4">
        <v>44</v>
      </c>
      <c t="n" r="B16" s="7">
        <v>1210430</v>
      </c>
      <c t="n" r="C16" s="7">
        <v>2419087</v>
      </c>
    </row>
    <row r="17" spans="1:5">
      <c t="s" r="A17" s="4">
        <v>230</v>
      </c>
    </row>
    <row r="18" spans="1:5">
      <c t="s" r="A18" s="4">
        <v>231</v>
      </c>
      <c t="n" r="B18" s="6">
        <v>970000</v>
      </c>
      <c t="n" r="C18" s="6">
        <v>360000</v>
      </c>
    </row>
    <row r="19" spans="1:5">
      <c t="s" r="A19" s="4">
        <v>232</v>
      </c>
    </row>
    <row r="20" spans="1:5">
      <c t="s" r="A20" s="4">
        <v>217</v>
      </c>
      <c t="n" r="C20" s="6">
        <v>950720</v>
      </c>
    </row>
    <row r="21" spans="1:5">
      <c t="s" r="A21" s="4">
        <v>231</v>
      </c>
      <c t="n" r="B21" s="6">
        <v>35310140</v>
      </c>
      <c t="n" r="C21" s="6">
        <v>22450140</v>
      </c>
    </row>
    <row r="22" spans="1:5">
      <c t="s" r="A22" s="4">
        <v>233</v>
      </c>
    </row>
    <row r="23" spans="1:5">
      <c t="s" r="A23" s="4">
        <v>217</v>
      </c>
      <c t="n" r="C23" s="6">
        <v>17041270</v>
      </c>
      <c t="n" r="D23" s="6">
        <v>10320000</v>
      </c>
    </row>
    <row r="24" spans="1:5">
      <c t="s" r="A24" s="4">
        <v>234</v>
      </c>
    </row>
    <row r="25" spans="1:5">
      <c t="s" r="A25" s="4">
        <v>217</v>
      </c>
      <c t="n" r="B25" s="6">
        <v>10000000</v>
      </c>
    </row>
    <row r="26" spans="1:5">
      <c t="s" r="A26" s="4">
        <v>235</v>
      </c>
      <c t="n" r="B26" s="7">
        <v>5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236</v>
      </c>
      <c t="s" r="B1" s="2">
        <v>1</v>
      </c>
    </row>
    <row r="2" spans="1:3">
      <c t="s" r="B2" s="2">
        <v>2</v>
      </c>
      <c t="s" r="C2" s="2">
        <v>32</v>
      </c>
    </row>
    <row r="3" spans="1:3">
      <c t="s" r="A3" s="3">
        <v>143</v>
      </c>
    </row>
    <row r="4" spans="1:3">
      <c t="s" r="A4" s="4">
        <v>237</v>
      </c>
      <c t="n" r="B4" s="7">
        <v>114652</v>
      </c>
      <c t="n" r="C4" s="7">
        <v>634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8</v>
      </c>
      <c t="s" r="B1" s="2">
        <v>2</v>
      </c>
      <c t="s" r="C1" s="2">
        <v>32</v>
      </c>
    </row>
    <row r="2" spans="1:3">
      <c t="s" r="A2" s="3">
        <v>143</v>
      </c>
    </row>
    <row r="3" spans="1:3">
      <c t="s" r="A3" s="4">
        <v>239</v>
      </c>
      <c t="n" r="B3" s="7">
        <v>312756</v>
      </c>
      <c t="n" r="C3" s="7">
        <v>312756</v>
      </c>
    </row>
    <row r="4" spans="1:3">
      <c t="s" r="A4" s="4">
        <v>240</v>
      </c>
      <c t="n" r="B4" s="6">
        <v>-170236</v>
      </c>
      <c t="n" r="C4" s="6">
        <v>-72484</v>
      </c>
    </row>
    <row r="5" spans="1:3">
      <c t="s" r="A5" s="4">
        <v>38</v>
      </c>
      <c t="n" r="B5" s="7">
        <v>142520</v>
      </c>
      <c t="n" r="C5" s="7">
        <v>2402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1</v>
      </c>
      <c t="s" r="B1" s="2">
        <v>2</v>
      </c>
      <c t="s" r="C1" s="2">
        <v>32</v>
      </c>
    </row>
    <row r="2" spans="1:3">
      <c t="s" r="A2" s="3">
        <v>143</v>
      </c>
    </row>
    <row r="3" spans="1:3">
      <c t="s" r="A3" s="4">
        <v>242</v>
      </c>
      <c t="n" r="B3" s="7">
        <v>84500</v>
      </c>
      <c t="n" r="C3" s="7">
        <v>84500</v>
      </c>
    </row>
    <row r="4" spans="1:3">
      <c t="s" r="A4" s="4">
        <v>240</v>
      </c>
      <c t="n" r="B4" s="7">
        <v>-84500</v>
      </c>
      <c t="n" r="C4" s="6">
        <v>-67600</v>
      </c>
    </row>
    <row r="5" spans="1:3">
      <c t="s" r="A5" s="4">
        <v>39</v>
      </c>
      <c t="s" r="B5" s="4">
        <v>40</v>
      </c>
      <c t="n" r="C5" s="7">
        <v>16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30"/>
  </cols>
  <sheetData>
    <row r="1" spans="1:2">
      <c t="s" r="A1" s="1">
        <v>243</v>
      </c>
      <c t="s" r="B1" s="2">
        <v>1</v>
      </c>
    </row>
    <row r="2" spans="1:2">
      <c t="s" r="B2" s="2">
        <v>244</v>
      </c>
    </row>
    <row r="3" spans="1:2">
      <c t="s" r="A3" s="3">
        <v>146</v>
      </c>
    </row>
    <row r="4" spans="1:2">
      <c t="s" r="A4" s="4">
        <v>245</v>
      </c>
      <c t="s" r="B4" s="4">
        <v>246</v>
      </c>
    </row>
    <row r="5" spans="1:2">
      <c t="s" r="A5" s="4">
        <v>247</v>
      </c>
      <c t="n" r="B5" s="7">
        <v>200000</v>
      </c>
    </row>
    <row r="6" spans="1:2">
      <c t="s" r="A6" s="4">
        <v>248</v>
      </c>
      <c t="n" r="B6" s="7">
        <v>2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9</v>
      </c>
      <c t="s" r="B1" s="2">
        <v>2</v>
      </c>
      <c t="s" r="C1" s="2">
        <v>32</v>
      </c>
    </row>
    <row r="2" spans="1:3">
      <c t="s" r="A2" s="3">
        <v>146</v>
      </c>
    </row>
    <row r="3" spans="1:3">
      <c t="s" r="A3" s="4">
        <v>250</v>
      </c>
      <c t="n" r="B3" s="7">
        <v>683488</v>
      </c>
      <c t="n" r="C3" s="7">
        <v>315920</v>
      </c>
    </row>
    <row r="4" spans="1:3">
      <c t="s" r="A4" s="4">
        <v>251</v>
      </c>
      <c t="n" r="B4" s="6">
        <v>414688</v>
      </c>
      <c t="n" r="C4" s="7">
        <v>156986</v>
      </c>
    </row>
    <row r="5" spans="1:3">
      <c t="s" r="A5" s="4">
        <v>252</v>
      </c>
      <c t="n" r="B5" s="6">
        <v>200000</v>
      </c>
      <c t="s" r="C5" s="4">
        <v>40</v>
      </c>
    </row>
    <row r="6" spans="1:3">
      <c t="s" r="A6" s="4">
        <v>253</v>
      </c>
      <c t="n" r="B6" s="6">
        <v>62908</v>
      </c>
      <c t="n" r="C6" s="7">
        <v>91673</v>
      </c>
    </row>
    <row r="7" spans="1:3">
      <c t="s" r="A7" s="4">
        <v>254</v>
      </c>
      <c t="n" r="B7" s="6">
        <v>46780</v>
      </c>
      <c t="n" r="C7" s="6">
        <v>43988</v>
      </c>
    </row>
    <row r="8" spans="1:3">
      <c t="s" r="A8" s="4">
        <v>255</v>
      </c>
      <c t="n" r="B8" s="7">
        <v>1407864</v>
      </c>
      <c t="n" r="C8" s="7">
        <v>6085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56</v>
      </c>
      <c t="s" r="B1" s="2">
        <v>2</v>
      </c>
      <c t="s" r="C1" s="2">
        <v>32</v>
      </c>
    </row>
    <row r="2" spans="1:3">
      <c t="s" r="A2" s="3">
        <v>149</v>
      </c>
    </row>
    <row r="3" spans="1:3">
      <c t="s" r="A3" s="4">
        <v>257</v>
      </c>
      <c t="s" r="B3" s="4">
        <v>40</v>
      </c>
      <c t="n" r="C3" s="7">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5</v>
      </c>
      <c t="s" r="B1" s="2">
        <v>2</v>
      </c>
      <c t="s" r="C1" s="2">
        <v>32</v>
      </c>
    </row>
    <row r="2" spans="1:3">
      <c t="s" r="A2" s="3">
        <v>56</v>
      </c>
    </row>
    <row r="3" spans="1:3">
      <c t="s" r="A3" s="4">
        <v>57</v>
      </c>
      <c t="n" r="B3" s="8">
        <v>0.001</v>
      </c>
      <c t="n" r="C3" s="8">
        <v>0.001</v>
      </c>
    </row>
    <row r="4" spans="1:3">
      <c t="s" r="A4" s="4">
        <v>58</v>
      </c>
      <c t="n" r="B4" s="6">
        <v>10000000</v>
      </c>
      <c t="n" r="C4" s="6">
        <v>10000000</v>
      </c>
    </row>
    <row r="5" spans="1:3">
      <c t="s" r="A5" s="4">
        <v>59</v>
      </c>
      <c t="s" r="B5" s="4">
        <v>40</v>
      </c>
      <c t="s" r="C5" s="4">
        <v>40</v>
      </c>
    </row>
    <row r="6" spans="1:3">
      <c t="s" r="A6" s="4">
        <v>60</v>
      </c>
      <c t="s" r="B6" s="4">
        <v>40</v>
      </c>
      <c t="s" r="C6" s="4">
        <v>40</v>
      </c>
    </row>
    <row r="7" spans="1:3">
      <c t="s" r="A7" s="4">
        <v>61</v>
      </c>
      <c t="n" r="B7" s="8">
        <v>0.001</v>
      </c>
      <c t="n" r="C7" s="8">
        <v>0.001</v>
      </c>
    </row>
    <row r="8" spans="1:3">
      <c t="s" r="A8" s="4">
        <v>62</v>
      </c>
      <c t="n" r="B8" s="6">
        <v>250000000</v>
      </c>
      <c t="n" r="C8" s="6">
        <v>250000000</v>
      </c>
    </row>
    <row r="9" spans="1:3">
      <c t="s" r="A9" s="4">
        <v>63</v>
      </c>
      <c t="n" r="B9" s="6">
        <v>107215314</v>
      </c>
      <c t="n" r="C9" s="6">
        <v>89896421</v>
      </c>
    </row>
    <row r="10" spans="1:3">
      <c t="s" r="A10" s="4">
        <v>64</v>
      </c>
      <c t="n" r="B10" s="6">
        <v>107215314</v>
      </c>
      <c t="n" r="C10" s="6">
        <v>89896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5"/>
    <col customWidth="1" max="3" min="3" width="17"/>
    <col customWidth="1" max="4" min="4" width="14"/>
  </cols>
  <sheetData>
    <row r="1" spans="1:4">
      <c t="s" r="A1" s="1">
        <v>258</v>
      </c>
      <c t="s" r="B1" s="2">
        <v>259</v>
      </c>
      <c t="s" r="C1" s="2">
        <v>1</v>
      </c>
    </row>
    <row r="2" spans="1:4">
      <c t="s" r="B2" s="2">
        <v>260</v>
      </c>
      <c t="s" r="C2" s="2">
        <v>2</v>
      </c>
      <c t="s" r="D2" s="2">
        <v>32</v>
      </c>
    </row>
    <row r="3" spans="1:4">
      <c t="s" r="A3" s="3">
        <v>152</v>
      </c>
    </row>
    <row r="4" spans="1:4">
      <c t="s" r="A4" s="4">
        <v>261</v>
      </c>
      <c t="n" r="B4" s="6">
        <v>17892000</v>
      </c>
    </row>
    <row r="5" spans="1:4">
      <c t="s" r="A5" s="4">
        <v>262</v>
      </c>
      <c t="n" r="B5" s="6">
        <v>11928000</v>
      </c>
    </row>
    <row r="6" spans="1:4">
      <c t="s" r="A6" s="4">
        <v>263</v>
      </c>
      <c t="n" r="B6" s="9">
        <v>0.25</v>
      </c>
    </row>
    <row r="7" spans="1:4">
      <c t="s" r="A7" s="4">
        <v>264</v>
      </c>
      <c t="n" r="D7" s="6">
        <v>1500000</v>
      </c>
    </row>
    <row r="8" spans="1:4">
      <c t="s" r="A8" s="4">
        <v>265</v>
      </c>
      <c t="n" r="C8" s="6">
        <v>600000</v>
      </c>
    </row>
    <row r="9" spans="1:4">
      <c t="s" r="A9" s="4">
        <v>266</v>
      </c>
      <c t="n" r="C9" s="7">
        <v>1210430</v>
      </c>
      <c t="n" r="D9" s="7">
        <v>2419087</v>
      </c>
    </row>
    <row r="10" spans="1:4">
      <c t="s" r="A10" s="4">
        <v>267</v>
      </c>
      <c t="n" r="C10" s="7">
        <v>1208657</v>
      </c>
    </row>
    <row r="11" spans="1:4">
      <c t="s" r="A11" s="4">
        <v>268</v>
      </c>
      <c t="s" r="C11" s="4">
        <v>269</v>
      </c>
    </row>
    <row r="12" spans="1:4">
      <c t="s" r="A12" s="4">
        <v>270</v>
      </c>
      <c t="s" r="C12" s="4">
        <v>271</v>
      </c>
    </row>
    <row r="13" spans="1:4">
      <c t="s" r="A13" s="4">
        <v>272</v>
      </c>
      <c t="s" r="C13" s="4">
        <v>273</v>
      </c>
    </row>
    <row r="14" spans="1:4">
      <c t="s" r="A14" s="4">
        <v>274</v>
      </c>
      <c t="s" r="C14"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r="1" spans="1:5">
      <c t="s" r="A1" s="1">
        <v>276</v>
      </c>
      <c t="s" r="B1" s="2">
        <v>259</v>
      </c>
      <c t="s" r="C1" s="2">
        <v>1</v>
      </c>
    </row>
    <row r="2" spans="1:5">
      <c t="s" r="B2" s="2">
        <v>214</v>
      </c>
      <c t="s" r="C2" s="2">
        <v>2</v>
      </c>
      <c t="s" r="D2" s="2">
        <v>32</v>
      </c>
      <c t="s" r="E2" s="2">
        <v>260</v>
      </c>
    </row>
    <row r="3" spans="1:5">
      <c t="s" r="A3" s="4">
        <v>277</v>
      </c>
      <c t="n" r="C3" s="6">
        <v>16770000</v>
      </c>
      <c t="n" r="D3" s="6">
        <v>21099319</v>
      </c>
    </row>
    <row r="4" spans="1:5">
      <c t="s" r="A4" s="4">
        <v>63</v>
      </c>
      <c t="n" r="C4" s="6">
        <v>107215314</v>
      </c>
      <c t="n" r="D4" s="6">
        <v>89896421</v>
      </c>
    </row>
    <row r="5" spans="1:5">
      <c t="s" r="A5" s="4">
        <v>278</v>
      </c>
      <c t="n" r="E5" s="9">
        <v>0.25</v>
      </c>
    </row>
    <row r="6" spans="1:5">
      <c t="s" r="A6" s="4">
        <v>279</v>
      </c>
      <c t="n" r="D6" s="7">
        <v>907105</v>
      </c>
    </row>
    <row r="7" spans="1:5">
      <c t="s" r="A7" s="4">
        <v>280</v>
      </c>
      <c t="n" r="C7" s="7">
        <v>433699</v>
      </c>
      <c t="n" r="D7" s="7">
        <v>44289</v>
      </c>
    </row>
    <row r="8" spans="1:5">
      <c t="s" r="A8" s="4">
        <v>232</v>
      </c>
    </row>
    <row r="9" spans="1:5">
      <c t="s" r="A9" s="4">
        <v>63</v>
      </c>
      <c t="n" r="D9" s="6">
        <v>950720</v>
      </c>
    </row>
    <row r="10" spans="1:5">
      <c t="s" r="A10" s="4">
        <v>281</v>
      </c>
      <c t="n" r="D10" s="7">
        <v>53148</v>
      </c>
    </row>
    <row r="11" spans="1:5">
      <c t="s" r="A11" s="4">
        <v>282</v>
      </c>
      <c t="n" r="D11" s="8">
        <v>0.08599999999999999</v>
      </c>
    </row>
    <row r="12" spans="1:5">
      <c t="s" r="A12" s="4">
        <v>233</v>
      </c>
    </row>
    <row r="13" spans="1:5">
      <c t="s" r="A13" s="4">
        <v>63</v>
      </c>
      <c t="n" r="B13" s="6">
        <v>10320000</v>
      </c>
      <c t="n" r="D13" s="6">
        <v>17041270</v>
      </c>
    </row>
    <row r="14" spans="1:5">
      <c t="s" r="A14" s="4">
        <v>278</v>
      </c>
      <c t="n" r="B14" s="9">
        <v>0.1</v>
      </c>
    </row>
    <row r="15" spans="1:5">
      <c t="s" r="A15" s="4">
        <v>281</v>
      </c>
      <c t="n" r="B15" s="7">
        <v>1032000</v>
      </c>
      <c t="n" r="D15" s="7">
        <v>4681123</v>
      </c>
    </row>
    <row r="16" spans="1:5">
      <c t="s" r="A16" s="4">
        <v>282</v>
      </c>
      <c t="n" r="B16" s="9">
        <v>0.15</v>
      </c>
    </row>
    <row r="17" spans="1:5">
      <c t="s" r="A17" s="4">
        <v>283</v>
      </c>
    </row>
    <row r="18" spans="1:5">
      <c t="s" r="A18" s="4">
        <v>278</v>
      </c>
      <c t="n" r="D18" s="9">
        <v>0.25</v>
      </c>
    </row>
    <row r="19" spans="1:5">
      <c t="s" r="A19" s="4">
        <v>284</v>
      </c>
    </row>
    <row r="20" spans="1:5">
      <c t="s" r="A20" s="4">
        <v>278</v>
      </c>
      <c t="n" r="D20" s="8">
        <v>0.374</v>
      </c>
    </row>
    <row r="21" spans="1:5">
      <c t="s" r="A21" s="4">
        <v>285</v>
      </c>
    </row>
    <row r="22" spans="1:5">
      <c t="s" r="A22" s="4">
        <v>286</v>
      </c>
      <c t="n" r="C22" s="6">
        <v>6450000</v>
      </c>
      <c t="n" r="D22" s="6">
        <v>2251287</v>
      </c>
    </row>
    <row r="23" spans="1:5">
      <c t="s" r="A23" s="4">
        <v>279</v>
      </c>
      <c t="n" r="C23" s="7">
        <v>759560</v>
      </c>
      <c t="n" r="D23" s="7">
        <v>907105</v>
      </c>
    </row>
    <row r="24" spans="1:5">
      <c t="s" r="A24" s="4">
        <v>287</v>
      </c>
    </row>
    <row r="25" spans="1:5">
      <c t="s" r="A25" s="4">
        <v>282</v>
      </c>
      <c t="n" r="C25" s="9">
        <v>0.09</v>
      </c>
      <c t="n" r="D25" s="9">
        <v>0.35</v>
      </c>
    </row>
    <row r="26" spans="1:5">
      <c t="s" r="A26" s="4">
        <v>288</v>
      </c>
    </row>
    <row r="27" spans="1:5">
      <c t="s" r="A27" s="4">
        <v>282</v>
      </c>
      <c t="n" r="C27" s="9">
        <v>0.15</v>
      </c>
      <c t="n" r="D27" s="9">
        <v>0.73</v>
      </c>
    </row>
    <row r="28" spans="1:5">
      <c t="s" r="A28" s="4">
        <v>289</v>
      </c>
    </row>
    <row r="29" spans="1:5">
      <c t="s" r="A29" s="4">
        <v>63</v>
      </c>
      <c t="n" r="D29" s="6">
        <v>856042</v>
      </c>
    </row>
    <row r="30" spans="1:5">
      <c t="s" r="A30" s="4">
        <v>290</v>
      </c>
      <c t="n" r="D30" s="8">
        <v>0.127</v>
      </c>
    </row>
    <row r="31" spans="1:5">
      <c t="s" r="A31" s="4">
        <v>291</v>
      </c>
      <c t="n" r="D31" s="7">
        <v>10922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t="s" r="A1" s="1">
        <v>292</v>
      </c>
      <c t="s" r="B1" s="2">
        <v>259</v>
      </c>
      <c t="s" r="H1" s="2">
        <v>1</v>
      </c>
    </row>
    <row r="2" spans="1:9">
      <c t="s" r="B2" s="2">
        <v>293</v>
      </c>
      <c t="s" r="C2" s="2">
        <v>214</v>
      </c>
      <c t="s" r="D2" s="2">
        <v>4</v>
      </c>
      <c t="s" r="E2" s="2">
        <v>260</v>
      </c>
      <c t="s" r="F2" s="2">
        <v>294</v>
      </c>
      <c t="s" r="G2" s="2">
        <v>295</v>
      </c>
      <c t="s" r="H2" s="2">
        <v>2</v>
      </c>
      <c t="s" r="I2" s="2">
        <v>32</v>
      </c>
    </row>
    <row r="3" spans="1:9">
      <c t="s" r="A3" s="4">
        <v>296</v>
      </c>
      <c t="n" r="H3" s="6">
        <v>970000</v>
      </c>
      <c t="n" r="I3" s="6">
        <v>360000</v>
      </c>
    </row>
    <row r="4" spans="1:9">
      <c t="s" r="A4" s="4">
        <v>282</v>
      </c>
      <c t="s" r="H4" s="4">
        <v>40</v>
      </c>
      <c t="s" r="I4" s="4">
        <v>40</v>
      </c>
    </row>
    <row r="5" spans="1:9">
      <c t="s" r="A5" s="4">
        <v>264</v>
      </c>
      <c t="n" r="I5" s="6">
        <v>1500000</v>
      </c>
    </row>
    <row r="6" spans="1:9">
      <c t="s" r="A6" s="4">
        <v>297</v>
      </c>
      <c t="n" r="E6" s="6">
        <v>17892000</v>
      </c>
    </row>
    <row r="7" spans="1:9">
      <c t="s" r="A7" s="4">
        <v>230</v>
      </c>
    </row>
    <row r="8" spans="1:9">
      <c t="s" r="A8" s="4">
        <v>296</v>
      </c>
      <c t="n" r="H8" s="6">
        <v>970000</v>
      </c>
    </row>
    <row r="9" spans="1:9">
      <c t="s" r="A9" s="4">
        <v>282</v>
      </c>
      <c t="n" r="D9" s="9">
        <v>0.25</v>
      </c>
      <c t="s" r="H9" s="4">
        <v>40</v>
      </c>
    </row>
    <row r="10" spans="1:9">
      <c t="s" r="A10" s="4">
        <v>298</v>
      </c>
      <c t="n" r="H10" s="7">
        <v>194201</v>
      </c>
    </row>
    <row r="11" spans="1:9">
      <c t="s" r="A11" s="4">
        <v>272</v>
      </c>
      <c t="s" r="H11" s="4">
        <v>273</v>
      </c>
    </row>
    <row r="12" spans="1:9">
      <c t="s" r="A12" s="4">
        <v>299</v>
      </c>
      <c t="n" r="H12" s="7">
        <v>84589</v>
      </c>
      <c t="n" r="I12" s="7">
        <v>28451</v>
      </c>
    </row>
    <row r="13" spans="1:9">
      <c t="s" r="A13" s="4">
        <v>300</v>
      </c>
      <c t="n" r="H13" s="7">
        <v>121690</v>
      </c>
    </row>
    <row r="14" spans="1:9">
      <c t="s" r="A14" s="4">
        <v>301</v>
      </c>
    </row>
    <row r="15" spans="1:9">
      <c t="s" r="A15" s="4">
        <v>296</v>
      </c>
      <c t="n" r="F15" s="6">
        <v>290000</v>
      </c>
    </row>
    <row r="16" spans="1:9">
      <c t="s" r="A16" s="4">
        <v>282</v>
      </c>
      <c t="n" r="F16" s="9">
        <v>0.38</v>
      </c>
    </row>
    <row r="17" spans="1:9">
      <c t="s" r="A17" s="4">
        <v>302</v>
      </c>
    </row>
    <row r="18" spans="1:9">
      <c t="s" r="A18" s="4">
        <v>282</v>
      </c>
      <c t="n" r="H18" s="9">
        <v>0.15</v>
      </c>
    </row>
    <row r="19" spans="1:9">
      <c t="s" r="A19" s="4">
        <v>268</v>
      </c>
      <c t="s" r="H19" s="4">
        <v>303</v>
      </c>
    </row>
    <row r="20" spans="1:9">
      <c t="s" r="A20" s="4">
        <v>270</v>
      </c>
      <c t="s" r="H20" s="4">
        <v>271</v>
      </c>
    </row>
    <row r="21" spans="1:9">
      <c t="s" r="A21" s="4">
        <v>274</v>
      </c>
      <c t="s" r="H21" s="4">
        <v>304</v>
      </c>
    </row>
    <row r="22" spans="1:9">
      <c t="s" r="A22" s="4">
        <v>305</v>
      </c>
    </row>
    <row r="23" spans="1:9">
      <c t="s" r="A23" s="4">
        <v>306</v>
      </c>
      <c t="s" r="F23" s="4">
        <v>219</v>
      </c>
    </row>
    <row r="24" spans="1:9">
      <c t="s" r="A24" s="4">
        <v>307</v>
      </c>
    </row>
    <row r="25" spans="1:9">
      <c t="s" r="A25" s="4">
        <v>282</v>
      </c>
      <c t="n" r="H25" s="9">
        <v>0.25</v>
      </c>
    </row>
    <row r="26" spans="1:9">
      <c t="s" r="A26" s="4">
        <v>268</v>
      </c>
      <c t="s" r="H26" s="4">
        <v>308</v>
      </c>
    </row>
    <row r="27" spans="1:9">
      <c t="s" r="A27" s="4">
        <v>270</v>
      </c>
      <c t="s" r="H27" s="4">
        <v>309</v>
      </c>
    </row>
    <row r="28" spans="1:9">
      <c t="s" r="A28" s="4">
        <v>274</v>
      </c>
      <c t="s" r="H28" s="4">
        <v>310</v>
      </c>
    </row>
    <row r="29" spans="1:9">
      <c t="s" r="A29" s="4">
        <v>311</v>
      </c>
    </row>
    <row r="30" spans="1:9">
      <c t="s" r="A30" s="4">
        <v>306</v>
      </c>
      <c t="s" r="F30" s="4">
        <v>310</v>
      </c>
    </row>
    <row r="31" spans="1:9">
      <c t="s" r="A31" s="4">
        <v>232</v>
      </c>
    </row>
    <row r="32" spans="1:9">
      <c t="s" r="A32" s="4">
        <v>272</v>
      </c>
      <c t="s" r="H32" s="4">
        <v>273</v>
      </c>
    </row>
    <row r="33" spans="1:9">
      <c t="s" r="A33" s="4">
        <v>274</v>
      </c>
      <c t="s" r="G33" s="4">
        <v>304</v>
      </c>
    </row>
    <row r="34" spans="1:9">
      <c t="s" r="A34" s="4">
        <v>299</v>
      </c>
      <c t="n" r="H34" s="7">
        <v>349110</v>
      </c>
      <c t="n" r="I34" s="7">
        <v>2419087</v>
      </c>
    </row>
    <row r="35" spans="1:9">
      <c t="s" r="A35" s="4">
        <v>300</v>
      </c>
      <c t="n" r="H35" s="7">
        <v>85212</v>
      </c>
    </row>
    <row r="36" spans="1:9">
      <c t="s" r="A36" s="4">
        <v>312</v>
      </c>
      <c t="n" r="B36" s="6">
        <v>548893</v>
      </c>
      <c t="n" r="C36" s="6">
        <v>16392000</v>
      </c>
      <c t="n" r="E36" s="6">
        <v>17892000</v>
      </c>
      <c t="n" r="G36" s="6">
        <v>50000</v>
      </c>
      <c t="n" r="H36" s="6">
        <v>4850000</v>
      </c>
    </row>
    <row r="37" spans="1:9">
      <c t="s" r="A37" s="4">
        <v>313</v>
      </c>
      <c t="n" r="B37" s="9">
        <v>0.01</v>
      </c>
      <c t="n" r="C37" s="9">
        <v>0.1</v>
      </c>
      <c t="n" r="D37" s="9">
        <v>0.25</v>
      </c>
      <c t="n" r="E37" s="9">
        <v>0.25</v>
      </c>
      <c t="n" r="G37" s="9">
        <v>0.61</v>
      </c>
    </row>
    <row r="38" spans="1:9">
      <c t="s" r="A38" s="4">
        <v>314</v>
      </c>
      <c t="n" r="H38" s="7">
        <v>434501</v>
      </c>
    </row>
    <row r="39" spans="1:9">
      <c t="s" r="A39" s="4">
        <v>264</v>
      </c>
      <c t="n" r="E39" s="6">
        <v>1500000</v>
      </c>
    </row>
    <row r="40" spans="1:9">
      <c t="s" r="A40" s="4">
        <v>297</v>
      </c>
      <c t="n" r="B40" s="6">
        <v>600000</v>
      </c>
    </row>
    <row r="41" spans="1:9">
      <c t="s" r="A41" s="4">
        <v>315</v>
      </c>
      <c t="n" r="H41" s="7">
        <v>1088000</v>
      </c>
    </row>
    <row r="42" spans="1:9">
      <c t="s" r="A42" s="4">
        <v>316</v>
      </c>
    </row>
    <row r="43" spans="1:9">
      <c t="s" r="A43" s="4">
        <v>312</v>
      </c>
      <c t="n" r="C43" s="6">
        <v>10320000</v>
      </c>
    </row>
    <row r="44" spans="1:9">
      <c t="s" r="A44" s="4">
        <v>313</v>
      </c>
      <c t="n" r="C44" s="9">
        <v>0.15</v>
      </c>
    </row>
    <row r="45" spans="1:9">
      <c t="s" r="A45" s="4">
        <v>317</v>
      </c>
    </row>
    <row r="46" spans="1:9">
      <c t="s" r="A46" s="4">
        <v>268</v>
      </c>
      <c t="s" r="H46" s="4">
        <v>318</v>
      </c>
    </row>
    <row r="47" spans="1:9">
      <c t="s" r="A47" s="4">
        <v>270</v>
      </c>
      <c t="s" r="H47" s="4">
        <v>319</v>
      </c>
    </row>
    <row r="48" spans="1:9">
      <c t="s" r="A48" s="4">
        <v>274</v>
      </c>
      <c t="s" r="H48" s="4">
        <v>219</v>
      </c>
    </row>
    <row r="49" spans="1:9">
      <c t="s" r="A49" s="4">
        <v>306</v>
      </c>
      <c t="s" r="H49" s="4">
        <v>320</v>
      </c>
    </row>
    <row r="50" spans="1:9">
      <c t="s" r="A50" s="4">
        <v>313</v>
      </c>
      <c t="n" r="C50" s="10">
        <v>0.25</v>
      </c>
      <c t="n" r="H50" s="9">
        <v>0.15</v>
      </c>
    </row>
    <row r="51" spans="1:9">
      <c t="s" r="A51" s="4">
        <v>321</v>
      </c>
    </row>
    <row r="52" spans="1:9">
      <c t="s" r="A52" s="4">
        <v>268</v>
      </c>
      <c t="s" r="H52" s="4">
        <v>322</v>
      </c>
    </row>
    <row r="53" spans="1:9">
      <c t="s" r="A53" s="4">
        <v>270</v>
      </c>
      <c t="s" r="H53" s="4">
        <v>323</v>
      </c>
    </row>
    <row r="54" spans="1:9">
      <c t="s" r="A54" s="4">
        <v>274</v>
      </c>
      <c t="s" r="H54" s="4">
        <v>304</v>
      </c>
    </row>
    <row r="55" spans="1:9">
      <c t="s" r="A55" s="4">
        <v>306</v>
      </c>
      <c t="s" r="H55" s="4">
        <v>219</v>
      </c>
    </row>
    <row r="56" spans="1:9">
      <c t="s" r="A56" s="4">
        <v>313</v>
      </c>
      <c t="n" r="C56" s="9">
        <v>0.01</v>
      </c>
      <c t="n" r="H56" s="9">
        <v>0.25</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26"/>
    <col customWidth="1" max="3" min="3" width="25"/>
  </cols>
  <sheetData>
    <row r="1" spans="1:3">
      <c t="s" r="A1" s="1">
        <v>324</v>
      </c>
      <c t="s" r="B1" s="2">
        <v>1</v>
      </c>
    </row>
    <row r="2" spans="1:3">
      <c t="s" r="B2" s="2">
        <v>2</v>
      </c>
      <c t="s" r="C2" s="2">
        <v>32</v>
      </c>
    </row>
    <row r="3" spans="1:3">
      <c t="s" r="A3" s="3">
        <v>158</v>
      </c>
    </row>
    <row r="4" spans="1:3">
      <c t="s" r="A4" s="4">
        <v>325</v>
      </c>
      <c t="n" r="B4" s="6">
        <v>360000</v>
      </c>
      <c t="s" r="C4" s="4">
        <v>40</v>
      </c>
    </row>
    <row r="5" spans="1:3">
      <c t="s" r="A5" s="4">
        <v>296</v>
      </c>
      <c t="n" r="B5" s="6">
        <v>970000</v>
      </c>
      <c t="n" r="C5" s="6">
        <v>360000</v>
      </c>
    </row>
    <row r="6" spans="1:3">
      <c t="s" r="A6" s="4">
        <v>326</v>
      </c>
      <c t="s" r="B6" s="4">
        <v>40</v>
      </c>
      <c t="s" r="C6" s="4">
        <v>40</v>
      </c>
    </row>
    <row r="7" spans="1:3">
      <c t="s" r="A7" s="4">
        <v>327</v>
      </c>
      <c t="n" r="B7" s="6">
        <v>-360000</v>
      </c>
      <c t="s" r="C7" s="4">
        <v>40</v>
      </c>
    </row>
    <row r="8" spans="1:3">
      <c t="s" r="A8" s="4">
        <v>328</v>
      </c>
      <c t="n" r="B8" s="6">
        <v>970000</v>
      </c>
      <c t="n" r="C8" s="6">
        <v>360000</v>
      </c>
    </row>
    <row r="9" spans="1:3">
      <c t="s" r="A9" s="4">
        <v>329</v>
      </c>
      <c t="n" r="B9" s="6">
        <v>83330</v>
      </c>
      <c t="s" r="C9" s="4">
        <v>40</v>
      </c>
    </row>
    <row r="10" spans="1:3">
      <c t="s" r="A10" s="4">
        <v>330</v>
      </c>
      <c t="n" r="B10" s="9">
        <v>0.38</v>
      </c>
      <c t="s" r="C10" s="4">
        <v>40</v>
      </c>
    </row>
    <row r="11" spans="1:3">
      <c t="s" r="A11" s="4">
        <v>331</v>
      </c>
      <c t="n" r="B11" s="9">
        <v>0.17</v>
      </c>
      <c t="n" r="C11" s="9">
        <v>0.38</v>
      </c>
    </row>
    <row r="12" spans="1:3">
      <c t="s" r="A12" s="4">
        <v>332</v>
      </c>
      <c t="s" r="B12" s="4">
        <v>40</v>
      </c>
      <c t="s" r="C12" s="4">
        <v>40</v>
      </c>
    </row>
    <row r="13" spans="1:3">
      <c t="s" r="A13" s="4">
        <v>333</v>
      </c>
      <c t="n" r="B13" s="9">
        <v>-0.28</v>
      </c>
      <c t="s" r="C13" s="4">
        <v>40</v>
      </c>
    </row>
    <row r="14" spans="1:3">
      <c t="s" r="A14" s="4">
        <v>334</v>
      </c>
      <c t="n" r="B14" s="10">
        <v>0.17</v>
      </c>
      <c t="n" r="C14" s="9">
        <v>0.38</v>
      </c>
    </row>
    <row r="15" spans="1:3">
      <c t="s" r="A15" s="4">
        <v>335</v>
      </c>
      <c t="n" r="B15" s="9">
        <v>0.18</v>
      </c>
      <c t="s" r="C15" s="4">
        <v>40</v>
      </c>
    </row>
    <row r="16" spans="1:3">
      <c t="s" r="A16" s="4">
        <v>336</v>
      </c>
      <c t="s" r="B16" s="4">
        <v>337</v>
      </c>
      <c t="s" r="C16" s="4">
        <v>338</v>
      </c>
    </row>
    <row r="17" spans="1:3">
      <c t="s" r="A17" s="4">
        <v>339</v>
      </c>
      <c t="s" r="B17" s="4">
        <v>340</v>
      </c>
      <c t="s" r="C17" s="4">
        <v>337</v>
      </c>
    </row>
    <row r="18" spans="1:3">
      <c t="s" r="A18" s="4">
        <v>341</v>
      </c>
      <c t="s" r="B18" s="4">
        <v>342</v>
      </c>
      <c t="s" r="C18" s="4">
        <v>343</v>
      </c>
    </row>
    <row r="19" spans="1:3">
      <c t="s" r="A19" s="4">
        <v>344</v>
      </c>
      <c t="s" r="B19" s="4">
        <v>345</v>
      </c>
      <c t="s" r="C19" s="4">
        <v>337</v>
      </c>
    </row>
    <row r="20" spans="1:3">
      <c t="s" r="A20" s="4">
        <v>346</v>
      </c>
      <c t="s" r="B20" s="4">
        <v>347</v>
      </c>
      <c t="s" r="C20" s="4">
        <v>3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s>
  <sheetData>
    <row r="1" spans="1:4">
      <c t="s" r="A1" s="1">
        <v>348</v>
      </c>
      <c t="s" r="B1" s="2">
        <v>1</v>
      </c>
    </row>
    <row r="2" spans="1:4">
      <c t="s" r="B2" s="2">
        <v>2</v>
      </c>
      <c t="s" r="D2" s="2">
        <v>32</v>
      </c>
    </row>
    <row r="3" spans="1:4">
      <c t="s" r="A3" s="4">
        <v>349</v>
      </c>
      <c t="n" r="B3" s="6">
        <v>22450140</v>
      </c>
      <c t="n" r="D3" s="6">
        <v>7022703</v>
      </c>
    </row>
    <row r="4" spans="1:4">
      <c t="s" r="A4" s="4">
        <v>350</v>
      </c>
      <c t="n" r="B4" s="6">
        <v>15170000</v>
      </c>
      <c t="n" r="D4" s="6">
        <v>17942000</v>
      </c>
    </row>
    <row r="5" spans="1:4">
      <c t="s" r="A5" s="4">
        <v>351</v>
      </c>
      <c t="n" r="B5" s="6">
        <v>-600000</v>
      </c>
      <c t="n" r="D5" s="6">
        <v>-1014563</v>
      </c>
    </row>
    <row r="6" spans="1:4">
      <c t="s" r="A6" s="4">
        <v>352</v>
      </c>
      <c t="n" r="B6" s="6">
        <v>-1710000</v>
      </c>
      <c t="n" r="D6" s="6">
        <v>-1500000</v>
      </c>
    </row>
    <row r="7" spans="1:4">
      <c t="s" r="A7" s="4">
        <v>353</v>
      </c>
      <c t="n" r="B7" s="6">
        <v>35310140</v>
      </c>
      <c t="s" r="C7" s="4">
        <v>354</v>
      </c>
      <c t="n" r="D7" s="6">
        <v>22450140</v>
      </c>
    </row>
    <row r="8" spans="1:4">
      <c t="s" r="A8" s="4">
        <v>355</v>
      </c>
      <c t="n" r="B8" s="6">
        <v>33810140</v>
      </c>
      <c t="s" r="D8" s="4">
        <v>40</v>
      </c>
    </row>
    <row r="9" spans="1:4">
      <c t="s" r="A9" s="4">
        <v>356</v>
      </c>
      <c t="n" r="B9" s="9">
        <v>0.26</v>
      </c>
      <c t="n" r="D9" s="9">
        <v>0.65</v>
      </c>
    </row>
    <row r="10" spans="1:4">
      <c t="s" r="A10" s="4">
        <v>331</v>
      </c>
      <c t="n" r="B10" s="10">
        <v>0.17</v>
      </c>
      <c t="n" r="D10" s="10">
        <v>0.25</v>
      </c>
    </row>
    <row r="11" spans="1:4">
      <c t="s" r="A11" s="4">
        <v>357</v>
      </c>
      <c t="n" r="B11" s="10">
        <v>0.01</v>
      </c>
      <c t="n" r="D11" s="10">
        <v>0.09</v>
      </c>
    </row>
    <row r="12" spans="1:4">
      <c t="s" r="A12" s="4">
        <v>358</v>
      </c>
      <c t="n" r="B12" s="10">
        <v>0.75</v>
      </c>
      <c t="n" r="D12" s="10">
        <v>0.25</v>
      </c>
    </row>
    <row r="13" spans="1:4">
      <c t="s" r="A13" s="4">
        <v>359</v>
      </c>
      <c t="n" r="B13" s="10">
        <v>0.75</v>
      </c>
      <c t="n" r="D13" s="9">
        <v>0.26</v>
      </c>
    </row>
    <row r="14" spans="1:4">
      <c t="s" r="A14" s="4">
        <v>360</v>
      </c>
      <c t="n" r="B14" s="9">
        <v>0.08</v>
      </c>
    </row>
    <row r="15" spans="1:4">
      <c t="s" r="A15" s="4">
        <v>336</v>
      </c>
      <c t="s" r="D15" s="4">
        <v>361</v>
      </c>
    </row>
    <row r="16" spans="1:4">
      <c t="s" r="A16" s="4">
        <v>339</v>
      </c>
      <c t="s" r="B16" s="4">
        <v>362</v>
      </c>
    </row>
    <row r="17" spans="1:4">
      <c t="s" r="A17" s="4">
        <v>363</v>
      </c>
      <c t="s" r="B17" s="4">
        <v>364</v>
      </c>
      <c t="s" r="D17" s="4">
        <v>365</v>
      </c>
    </row>
    <row r="18" spans="1:4">
      <c t="s" r="A18" s="4">
        <v>366</v>
      </c>
      <c t="s" r="B18" s="4">
        <v>367</v>
      </c>
    </row>
    <row r="19" spans="1:4">
      <c t="n" r="A19"/>
    </row>
    <row r="20" spans="1:4">
      <c t="s" r="A20" s="4">
        <v>354</v>
      </c>
      <c t="s" r="B20" s="4">
        <v>368</v>
      </c>
    </row>
  </sheetData>
  <mergeCells count="5">
    <mergeCell ref="A1:A2"/>
    <mergeCell ref="B1:D1"/>
    <mergeCell ref="B2:C2"/>
    <mergeCell ref="A19:D19"/>
    <mergeCell ref="B20:D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9</v>
      </c>
      <c t="s" r="B1" s="2">
        <v>2</v>
      </c>
      <c t="s" r="C1" s="2">
        <v>260</v>
      </c>
    </row>
    <row r="2" spans="1:3">
      <c t="s" r="A2" s="4">
        <v>297</v>
      </c>
      <c t="n" r="C2" s="6">
        <v>17892000</v>
      </c>
    </row>
    <row r="3" spans="1:3">
      <c t="s" r="A3" s="4">
        <v>232</v>
      </c>
    </row>
    <row r="4" spans="1:3">
      <c t="s" r="A4" s="4">
        <v>297</v>
      </c>
      <c t="n" r="B4" s="6">
        <v>15792000</v>
      </c>
    </row>
    <row r="5" spans="1:3">
      <c t="s" r="A5" s="4">
        <v>313</v>
      </c>
      <c t="n" r="B5" s="9">
        <v>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t="s" r="A1" s="1">
        <v>370</v>
      </c>
      <c t="s" r="B1" s="2">
        <v>1</v>
      </c>
    </row>
    <row r="2" spans="1:2">
      <c t="s" r="B2" s="2">
        <v>244</v>
      </c>
    </row>
    <row r="3" spans="1:2">
      <c t="s" r="A3" s="3">
        <v>161</v>
      </c>
    </row>
    <row r="4" spans="1:2">
      <c t="s" r="A4" s="4">
        <v>371</v>
      </c>
      <c t="n" r="B4" s="7">
        <v>8300000</v>
      </c>
    </row>
    <row r="5" spans="1:2">
      <c t="s" r="A5" s="4">
        <v>372</v>
      </c>
      <c t="n" r="B5" s="7">
        <v>5100000</v>
      </c>
    </row>
    <row r="6" spans="1:2">
      <c t="s" r="A6" s="4">
        <v>373</v>
      </c>
      <c t="s" r="B6" s="4">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5</v>
      </c>
      <c t="s" r="B1" s="2">
        <v>2</v>
      </c>
      <c t="s" r="C1" s="2">
        <v>32</v>
      </c>
    </row>
    <row r="2" spans="1:3">
      <c t="s" r="A2" s="3">
        <v>161</v>
      </c>
    </row>
    <row r="3" spans="1:3">
      <c t="s" r="A3" s="4">
        <v>376</v>
      </c>
      <c t="n" r="B3" s="7">
        <v>3300000</v>
      </c>
      <c t="n" r="C3" s="7">
        <v>2290800</v>
      </c>
    </row>
    <row r="4" spans="1:3">
      <c t="s" r="A4" s="4">
        <v>377</v>
      </c>
      <c t="n" r="B4" s="7">
        <v>417000</v>
      </c>
      <c t="s" r="C4" s="4">
        <v>40</v>
      </c>
    </row>
    <row r="5" spans="1:3">
      <c t="s" r="A5" s="4">
        <v>378</v>
      </c>
      <c t="s" r="B5" s="4">
        <v>40</v>
      </c>
      <c t="n" r="C5" s="7">
        <v>121100</v>
      </c>
    </row>
    <row r="6" spans="1:3">
      <c t="s" r="A6" s="4">
        <v>379</v>
      </c>
      <c t="n" r="B6" s="7">
        <v>3717000</v>
      </c>
      <c t="n" r="C6" s="6">
        <v>2411900</v>
      </c>
    </row>
    <row r="7" spans="1:3">
      <c t="s" r="A7" s="4">
        <v>380</v>
      </c>
      <c t="n" r="B7" s="7">
        <v>-3717000</v>
      </c>
      <c t="n" r="C7" s="7">
        <v>-2411900</v>
      </c>
    </row>
    <row r="8" spans="1:3">
      <c t="s" r="A8" s="4">
        <v>381</v>
      </c>
      <c t="s" r="B8" s="4">
        <v>40</v>
      </c>
      <c t="s" r="C8" s="4">
        <v>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382</v>
      </c>
      <c t="s" r="B1" s="2">
        <v>1</v>
      </c>
    </row>
    <row r="2" spans="1:3">
      <c t="s" r="B2" s="2">
        <v>2</v>
      </c>
      <c t="s" r="C2" s="2">
        <v>32</v>
      </c>
    </row>
    <row r="3" spans="1:3">
      <c t="s" r="A3" s="3">
        <v>161</v>
      </c>
    </row>
    <row r="4" spans="1:3">
      <c t="s" r="A4" s="4">
        <v>383</v>
      </c>
      <c t="s" r="B4" s="4">
        <v>384</v>
      </c>
      <c t="s" r="C4" s="4">
        <v>384</v>
      </c>
    </row>
    <row r="5" spans="1:3">
      <c t="s" r="A5" s="4">
        <v>385</v>
      </c>
      <c t="s" r="B5" s="4">
        <v>386</v>
      </c>
      <c t="s" r="C5" s="4">
        <v>386</v>
      </c>
    </row>
    <row r="6" spans="1:3">
      <c t="s" r="A6" s="4">
        <v>377</v>
      </c>
      <c t="s" r="B6" s="4">
        <v>387</v>
      </c>
      <c t="s" r="C6" s="4">
        <v>273</v>
      </c>
    </row>
    <row r="7" spans="1:3">
      <c t="s" r="A7" s="4">
        <v>388</v>
      </c>
      <c t="s" r="B7" s="4">
        <v>389</v>
      </c>
      <c t="s" r="C7" s="4">
        <v>390</v>
      </c>
    </row>
    <row r="8" spans="1:3">
      <c t="s" r="A8" s="4">
        <v>391</v>
      </c>
      <c t="s" r="B8" s="4">
        <v>273</v>
      </c>
      <c t="s" r="C8" s="4">
        <v>2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392</v>
      </c>
      <c t="s" r="B1" s="2">
        <v>1</v>
      </c>
    </row>
    <row r="2" spans="1:2">
      <c t="s" r="B2" s="2">
        <v>244</v>
      </c>
    </row>
    <row r="3" spans="1:2">
      <c t="s" r="A3" s="3">
        <v>164</v>
      </c>
    </row>
    <row r="4" spans="1:2">
      <c t="s" r="A4" s="4">
        <v>393</v>
      </c>
      <c t="n" r="B4" s="7">
        <v>2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65</v>
      </c>
      <c t="s" r="B1" s="2">
        <v>1</v>
      </c>
    </row>
    <row r="2" spans="1:3">
      <c t="s" r="B2" s="2">
        <v>2</v>
      </c>
      <c t="s" r="C2" s="2">
        <v>32</v>
      </c>
    </row>
    <row r="3" spans="1:3">
      <c t="s" r="A3" s="3">
        <v>66</v>
      </c>
    </row>
    <row r="4" spans="1:3">
      <c t="s" r="A4" s="4">
        <v>67</v>
      </c>
      <c t="n" r="B4" s="7">
        <v>832215</v>
      </c>
      <c t="n" r="C4" s="7">
        <v>930729</v>
      </c>
    </row>
    <row r="5" spans="1:3">
      <c t="s" r="A5" s="3">
        <v>68</v>
      </c>
    </row>
    <row r="6" spans="1:3">
      <c t="s" r="A6" s="4">
        <v>69</v>
      </c>
      <c t="n" r="B6" s="6">
        <v>439724</v>
      </c>
      <c t="n" r="C6" s="6">
        <v>465364</v>
      </c>
    </row>
    <row r="7" spans="1:3">
      <c t="s" r="A7" s="4">
        <v>70</v>
      </c>
      <c t="n" r="B7" s="6">
        <v>216274</v>
      </c>
      <c t="n" r="C7" s="6">
        <v>139175</v>
      </c>
    </row>
    <row r="8" spans="1:3">
      <c t="s" r="A8" s="4">
        <v>71</v>
      </c>
      <c t="n" r="B8" s="6">
        <v>4498519</v>
      </c>
      <c t="n" r="C8" s="7">
        <v>3661575</v>
      </c>
    </row>
    <row r="9" spans="1:3">
      <c t="s" r="A9" s="4">
        <v>72</v>
      </c>
      <c t="n" r="B9" s="6">
        <v>200000</v>
      </c>
      <c t="s" r="C9" s="4">
        <v>40</v>
      </c>
    </row>
    <row r="10" spans="1:3">
      <c t="s" r="A10" s="4">
        <v>73</v>
      </c>
      <c t="n" r="B10" s="6">
        <v>114652</v>
      </c>
      <c t="n" r="C10" s="7">
        <v>63488</v>
      </c>
    </row>
    <row r="11" spans="1:3">
      <c t="s" r="A11" s="4">
        <v>74</v>
      </c>
      <c t="n" r="B11" s="6">
        <v>5469169</v>
      </c>
      <c t="n" r="C11" s="6">
        <v>4329602</v>
      </c>
    </row>
    <row r="12" spans="1:3">
      <c t="s" r="A12" s="4">
        <v>75</v>
      </c>
      <c t="n" r="B12" s="6">
        <v>4636954</v>
      </c>
      <c t="n" r="C12" s="6">
        <v>-3398873</v>
      </c>
    </row>
    <row r="13" spans="1:3">
      <c t="s" r="A13" s="3">
        <v>76</v>
      </c>
    </row>
    <row r="14" spans="1:3">
      <c t="s" r="A14" s="4">
        <v>77</v>
      </c>
      <c t="n" r="B14" s="6">
        <v>-6270</v>
      </c>
      <c t="n" r="C14" s="6">
        <v>-26600</v>
      </c>
    </row>
    <row r="15" spans="1:3">
      <c t="s" r="A15" s="4">
        <v>78</v>
      </c>
      <c t="n" r="B15" s="7">
        <v>1208657</v>
      </c>
      <c t="n" r="C15" s="6">
        <v>550985</v>
      </c>
    </row>
    <row r="16" spans="1:3">
      <c t="s" r="A16" s="4">
        <v>79</v>
      </c>
      <c t="s" r="B16" s="4">
        <v>40</v>
      </c>
      <c t="n" r="C16" s="6">
        <v>21783</v>
      </c>
    </row>
    <row r="17" spans="1:3">
      <c t="s" r="A17" s="4">
        <v>80</v>
      </c>
      <c t="n" r="B17" s="7">
        <v>1202387</v>
      </c>
      <c t="n" r="C17" s="6">
        <v>546168</v>
      </c>
    </row>
    <row r="18" spans="1:3">
      <c t="s" r="A18" s="4">
        <v>81</v>
      </c>
      <c t="n" r="B18" s="7">
        <v>-3434567</v>
      </c>
      <c t="n" r="C18" s="7">
        <v>-2852705</v>
      </c>
    </row>
    <row r="19" spans="1:3">
      <c t="s" r="A19" s="4">
        <v>82</v>
      </c>
      <c t="n" r="B19" s="9">
        <v>-0.04</v>
      </c>
      <c t="n" r="C19" s="9">
        <v>-0.04</v>
      </c>
    </row>
    <row r="20" spans="1:3">
      <c t="s" r="A20" s="4">
        <v>83</v>
      </c>
      <c t="n" r="B20" s="6">
        <v>94120902</v>
      </c>
      <c t="n" r="C20" s="6">
        <v>729287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t="s" r="A1" s="1">
        <v>394</v>
      </c>
      <c t="s" r="B1" s="2">
        <v>395</v>
      </c>
      <c t="s" r="C1" s="2">
        <v>2</v>
      </c>
      <c t="s" r="D1" s="2">
        <v>32</v>
      </c>
      <c t="s" r="E1" s="2">
        <v>260</v>
      </c>
    </row>
    <row r="2" spans="1:5">
      <c t="s" r="A2" s="4">
        <v>217</v>
      </c>
      <c t="n" r="C2" s="6">
        <v>107215314</v>
      </c>
      <c t="n" r="D2" s="6">
        <v>89896421</v>
      </c>
    </row>
    <row r="3" spans="1:5">
      <c t="s" r="A3" s="4">
        <v>278</v>
      </c>
      <c t="n" r="E3" s="9">
        <v>0.25</v>
      </c>
    </row>
    <row r="4" spans="1:5">
      <c t="s" r="A4" s="4">
        <v>396</v>
      </c>
    </row>
    <row r="5" spans="1:5">
      <c t="s" r="A5" s="4">
        <v>217</v>
      </c>
      <c t="n" r="B5" s="6">
        <v>10000000</v>
      </c>
    </row>
    <row r="6" spans="1:5">
      <c t="s" r="A6" s="4">
        <v>278</v>
      </c>
      <c t="n" r="B6" s="9">
        <v>0.05</v>
      </c>
    </row>
    <row r="7" spans="1:5">
      <c t="s" r="A7" s="4">
        <v>235</v>
      </c>
      <c t="n" r="B7" s="7">
        <v>500000</v>
      </c>
    </row>
    <row r="8" spans="1:5">
      <c t="s" r="A8" s="4">
        <v>397</v>
      </c>
      <c t="s" r="B8" s="4">
        <v>219</v>
      </c>
    </row>
    <row r="9" spans="1:5">
      <c t="s" r="A9" s="4">
        <v>313</v>
      </c>
      <c t="n" r="B9" s="9">
        <v>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84</v>
      </c>
      <c t="s" r="B1" s="2">
        <v>1</v>
      </c>
    </row>
    <row r="2" spans="1:3">
      <c t="s" r="B2" s="2">
        <v>2</v>
      </c>
      <c t="s" r="C2" s="2">
        <v>32</v>
      </c>
    </row>
    <row r="3" spans="1:3">
      <c t="s" r="A3" s="4">
        <v>85</v>
      </c>
    </row>
    <row r="4" spans="1:3">
      <c t="s" r="A4" s="4">
        <v>86</v>
      </c>
      <c t="n" r="B4" s="7">
        <v>89896</v>
      </c>
      <c t="n" r="C4" s="7">
        <v>68797</v>
      </c>
    </row>
    <row r="5" spans="1:3">
      <c t="s" r="A5" s="4">
        <v>87</v>
      </c>
      <c t="n" r="B5" s="6">
        <v>89896421</v>
      </c>
      <c t="n" r="C5" s="6">
        <v>68797102</v>
      </c>
    </row>
    <row r="6" spans="1:3">
      <c t="s" r="A6" s="4">
        <v>88</v>
      </c>
      <c t="n" r="C6" s="7">
        <v>2251</v>
      </c>
    </row>
    <row r="7" spans="1:3">
      <c t="s" r="A7" s="4">
        <v>89</v>
      </c>
      <c t="n" r="C7" s="6">
        <v>2251287</v>
      </c>
    </row>
    <row r="8" spans="1:3">
      <c t="s" r="A8" s="4">
        <v>90</v>
      </c>
      <c t="n" r="C8" s="7">
        <v>17041</v>
      </c>
    </row>
    <row r="9" spans="1:3">
      <c t="s" r="A9" s="4">
        <v>91</v>
      </c>
      <c t="n" r="C9" s="7">
        <v>17041270</v>
      </c>
    </row>
    <row r="10" spans="1:3">
      <c t="s" r="A10" s="4">
        <v>92</v>
      </c>
      <c t="s" r="C10" s="4">
        <v>40</v>
      </c>
    </row>
    <row r="11" spans="1:3">
      <c t="s" r="A11" s="4">
        <v>93</v>
      </c>
      <c t="s" r="C11" s="4">
        <v>40</v>
      </c>
    </row>
    <row r="12" spans="1:3">
      <c t="s" r="A12" s="4">
        <v>94</v>
      </c>
      <c t="n" r="C12" s="7">
        <v>951</v>
      </c>
    </row>
    <row r="13" spans="1:3">
      <c t="s" r="A13" s="4">
        <v>95</v>
      </c>
      <c t="n" r="C13" s="6">
        <v>950720</v>
      </c>
    </row>
    <row r="14" spans="1:3">
      <c t="s" r="A14" s="4">
        <v>96</v>
      </c>
      <c t="n" r="C14" s="7">
        <v>856</v>
      </c>
    </row>
    <row r="15" spans="1:3">
      <c t="s" r="A15" s="4">
        <v>97</v>
      </c>
      <c t="n" r="C15" s="6">
        <v>856042</v>
      </c>
    </row>
    <row r="16" spans="1:3">
      <c t="s" r="A16" s="4">
        <v>98</v>
      </c>
      <c t="s" r="C16" s="4">
        <v>40</v>
      </c>
    </row>
    <row r="17" spans="1:3">
      <c t="s" r="A17" s="4">
        <v>99</v>
      </c>
      <c t="s" r="C17" s="4">
        <v>40</v>
      </c>
    </row>
    <row r="18" spans="1:3">
      <c t="s" r="A18" s="4">
        <v>100</v>
      </c>
      <c t="s" r="B18" s="4">
        <v>40</v>
      </c>
    </row>
    <row r="19" spans="1:3">
      <c t="s" r="A19" s="4">
        <v>101</v>
      </c>
      <c t="n" r="B19" s="7">
        <v>6450</v>
      </c>
    </row>
    <row r="20" spans="1:3">
      <c t="s" r="A20" s="4">
        <v>102</v>
      </c>
      <c t="n" r="B20" s="7">
        <v>6450000</v>
      </c>
    </row>
    <row r="21" spans="1:3">
      <c t="s" r="A21" s="4">
        <v>103</v>
      </c>
      <c t="s" r="B21" s="4">
        <v>40</v>
      </c>
    </row>
    <row r="22" spans="1:3">
      <c t="s" r="A22" s="4">
        <v>104</v>
      </c>
      <c t="n" r="B22" s="7">
        <v>10320</v>
      </c>
    </row>
    <row r="23" spans="1:3">
      <c t="s" r="A23" s="4">
        <v>105</v>
      </c>
      <c t="n" r="B23" s="6">
        <v>10320000</v>
      </c>
    </row>
    <row r="24" spans="1:3">
      <c t="s" r="A24" s="4">
        <v>106</v>
      </c>
      <c t="n" r="B24" s="6">
        <v>549</v>
      </c>
    </row>
    <row r="25" spans="1:3">
      <c t="s" r="A25" s="4">
        <v>107</v>
      </c>
      <c t="n" r="B25" s="7">
        <v>548893</v>
      </c>
    </row>
    <row r="26" spans="1:3">
      <c t="s" r="A26" s="4">
        <v>81</v>
      </c>
      <c t="s" r="B26" s="4">
        <v>40</v>
      </c>
      <c t="s" r="C26" s="4">
        <v>40</v>
      </c>
    </row>
    <row r="27" spans="1:3">
      <c t="s" r="A27" s="4">
        <v>86</v>
      </c>
      <c t="n" r="B27" s="7">
        <v>107215</v>
      </c>
      <c t="n" r="C27" s="7">
        <v>89896</v>
      </c>
    </row>
    <row r="28" spans="1:3">
      <c t="s" r="A28" s="4">
        <v>87</v>
      </c>
      <c t="n" r="B28" s="6">
        <v>107215314</v>
      </c>
      <c t="n" r="C28" s="6">
        <v>89896421</v>
      </c>
    </row>
    <row r="29" spans="1:3">
      <c t="s" r="A29" s="4">
        <v>108</v>
      </c>
    </row>
    <row r="30" spans="1:3">
      <c t="s" r="A30" s="4">
        <v>86</v>
      </c>
      <c t="n" r="B30" s="7">
        <v>50000</v>
      </c>
      <c t="n" r="C30" s="7">
        <v>380000</v>
      </c>
    </row>
    <row r="31" spans="1:3">
      <c t="s" r="A31" s="4">
        <v>88</v>
      </c>
      <c t="n" r="C31" s="6">
        <v>50000</v>
      </c>
    </row>
    <row r="32" spans="1:3">
      <c t="s" r="A32" s="4">
        <v>90</v>
      </c>
      <c t="n" r="C32" s="7">
        <v>-380000</v>
      </c>
    </row>
    <row r="33" spans="1:3">
      <c t="s" r="A33" s="4">
        <v>92</v>
      </c>
      <c t="s" r="C33" s="4">
        <v>40</v>
      </c>
    </row>
    <row r="34" spans="1:3">
      <c t="s" r="A34" s="4">
        <v>93</v>
      </c>
      <c t="s" r="C34" s="4">
        <v>40</v>
      </c>
    </row>
    <row r="35" spans="1:3">
      <c t="s" r="A35" s="4">
        <v>94</v>
      </c>
      <c t="s" r="C35" s="4">
        <v>40</v>
      </c>
    </row>
    <row r="36" spans="1:3">
      <c t="s" r="A36" s="4">
        <v>96</v>
      </c>
      <c t="s" r="C36" s="4">
        <v>40</v>
      </c>
    </row>
    <row r="37" spans="1:3">
      <c t="s" r="A37" s="4">
        <v>98</v>
      </c>
      <c t="s" r="C37" s="4">
        <v>40</v>
      </c>
    </row>
    <row r="38" spans="1:3">
      <c t="s" r="A38" s="4">
        <v>99</v>
      </c>
      <c t="s" r="C38" s="4">
        <v>40</v>
      </c>
    </row>
    <row r="39" spans="1:3">
      <c t="s" r="A39" s="4">
        <v>100</v>
      </c>
      <c t="s" r="B39" s="4">
        <v>40</v>
      </c>
    </row>
    <row r="40" spans="1:3">
      <c t="s" r="A40" s="4">
        <v>101</v>
      </c>
      <c t="s" r="B40" s="4">
        <v>40</v>
      </c>
    </row>
    <row r="41" spans="1:3">
      <c t="s" r="A41" s="4">
        <v>103</v>
      </c>
      <c t="n" r="B41" s="7">
        <v>-50000</v>
      </c>
    </row>
    <row r="42" spans="1:3">
      <c t="s" r="A42" s="4">
        <v>81</v>
      </c>
      <c t="s" r="B42" s="4">
        <v>40</v>
      </c>
      <c t="s" r="C42" s="4">
        <v>40</v>
      </c>
    </row>
    <row r="43" spans="1:3">
      <c t="s" r="A43" s="4">
        <v>86</v>
      </c>
      <c t="s" r="B43" s="4">
        <v>40</v>
      </c>
      <c t="n" r="C43" s="7">
        <v>50000</v>
      </c>
    </row>
    <row r="44" spans="1:3">
      <c t="s" r="A44" s="4">
        <v>109</v>
      </c>
    </row>
    <row r="45" spans="1:3">
      <c t="s" r="A45" s="4">
        <v>86</v>
      </c>
      <c t="n" r="B45" s="7">
        <v>6030259</v>
      </c>
      <c t="n" r="C45" s="6">
        <v>2807185</v>
      </c>
    </row>
    <row r="46" spans="1:3">
      <c t="s" r="A46" s="4">
        <v>88</v>
      </c>
      <c t="n" r="C46" s="6">
        <v>854854</v>
      </c>
    </row>
    <row r="47" spans="1:3">
      <c t="s" r="A47" s="4">
        <v>90</v>
      </c>
      <c t="n" r="C47" s="6">
        <v>5044082</v>
      </c>
    </row>
    <row r="48" spans="1:3">
      <c t="s" r="A48" s="4">
        <v>92</v>
      </c>
      <c t="n" r="C48" s="6">
        <v>-60050</v>
      </c>
    </row>
    <row r="49" spans="1:3">
      <c t="s" r="A49" s="4">
        <v>93</v>
      </c>
      <c t="n" r="C49" s="6">
        <v>-2970072</v>
      </c>
    </row>
    <row r="50" spans="1:3">
      <c t="s" r="A50" s="4">
        <v>94</v>
      </c>
      <c t="n" r="C50" s="6">
        <v>52198</v>
      </c>
    </row>
    <row r="51" spans="1:3">
      <c t="s" r="A51" s="4">
        <v>96</v>
      </c>
      <c t="n" r="C51" s="6">
        <v>108372</v>
      </c>
    </row>
    <row r="52" spans="1:3">
      <c t="s" r="A52" s="4">
        <v>98</v>
      </c>
      <c t="n" r="C52" s="6">
        <v>44289</v>
      </c>
    </row>
    <row r="53" spans="1:3">
      <c t="s" r="A53" s="4">
        <v>99</v>
      </c>
      <c t="n" r="C53" s="7">
        <v>149401</v>
      </c>
    </row>
    <row r="54" spans="1:3">
      <c t="s" r="A54" s="4">
        <v>100</v>
      </c>
      <c t="n" r="B54" s="6">
        <v>433699</v>
      </c>
    </row>
    <row r="55" spans="1:3">
      <c t="s" r="A55" s="4">
        <v>101</v>
      </c>
      <c t="n" r="B55" s="7">
        <v>753110</v>
      </c>
    </row>
    <row r="56" spans="1:3">
      <c t="s" r="A56" s="4">
        <v>103</v>
      </c>
      <c t="s" r="B56" s="4">
        <v>40</v>
      </c>
    </row>
    <row r="57" spans="1:3">
      <c t="s" r="A57" s="4">
        <v>104</v>
      </c>
      <c t="n" r="B57" s="7">
        <v>1021680</v>
      </c>
    </row>
    <row r="58" spans="1:3">
      <c t="s" r="A58" s="4">
        <v>106</v>
      </c>
      <c t="n" r="B58" s="7">
        <v>-549</v>
      </c>
    </row>
    <row r="59" spans="1:3">
      <c t="s" r="A59" s="4">
        <v>81</v>
      </c>
      <c t="s" r="B59" s="4">
        <v>40</v>
      </c>
      <c t="s" r="C59" s="4">
        <v>40</v>
      </c>
    </row>
    <row r="60" spans="1:3">
      <c t="s" r="A60" s="4">
        <v>86</v>
      </c>
      <c t="n" r="B60" s="7">
        <v>8238199</v>
      </c>
      <c t="n" r="C60" s="7">
        <v>6030259</v>
      </c>
    </row>
    <row r="61" spans="1:3">
      <c t="s" r="A61" s="4">
        <v>110</v>
      </c>
    </row>
    <row r="62" spans="1:3">
      <c t="s" r="A62" s="4">
        <v>86</v>
      </c>
      <c t="n" r="B62" s="7">
        <v>-7093377</v>
      </c>
      <c t="n" r="C62" s="7">
        <v>-4240672</v>
      </c>
    </row>
    <row r="63" spans="1:3">
      <c t="s" r="A63" s="4">
        <v>88</v>
      </c>
      <c t="s" r="C63" s="4">
        <v>40</v>
      </c>
    </row>
    <row r="64" spans="1:3">
      <c t="s" r="A64" s="4">
        <v>90</v>
      </c>
      <c t="s" r="C64" s="4">
        <v>40</v>
      </c>
    </row>
    <row r="65" spans="1:3">
      <c t="s" r="A65" s="4">
        <v>92</v>
      </c>
      <c t="s" r="C65" s="4">
        <v>40</v>
      </c>
    </row>
    <row r="66" spans="1:3">
      <c t="s" r="A66" s="4">
        <v>93</v>
      </c>
      <c t="s" r="C66" s="4">
        <v>40</v>
      </c>
    </row>
    <row r="67" spans="1:3">
      <c t="s" r="A67" s="4">
        <v>94</v>
      </c>
      <c t="s" r="C67" s="4">
        <v>40</v>
      </c>
    </row>
    <row r="68" spans="1:3">
      <c t="s" r="A68" s="4">
        <v>96</v>
      </c>
      <c t="s" r="C68" s="4">
        <v>40</v>
      </c>
    </row>
    <row r="69" spans="1:3">
      <c t="s" r="A69" s="4">
        <v>98</v>
      </c>
      <c t="s" r="C69" s="4">
        <v>40</v>
      </c>
    </row>
    <row r="70" spans="1:3">
      <c t="s" r="A70" s="4">
        <v>99</v>
      </c>
      <c t="s" r="C70" s="4">
        <v>40</v>
      </c>
    </row>
    <row r="71" spans="1:3">
      <c t="s" r="A71" s="4">
        <v>100</v>
      </c>
      <c t="s" r="B71" s="4">
        <v>40</v>
      </c>
    </row>
    <row r="72" spans="1:3">
      <c t="s" r="A72" s="4">
        <v>101</v>
      </c>
      <c t="s" r="B72" s="4">
        <v>40</v>
      </c>
    </row>
    <row r="73" spans="1:3">
      <c t="s" r="A73" s="4">
        <v>103</v>
      </c>
      <c t="s" r="B73" s="4">
        <v>40</v>
      </c>
    </row>
    <row r="74" spans="1:3">
      <c t="s" r="A74" s="4">
        <v>104</v>
      </c>
      <c t="s" r="B74" s="4">
        <v>40</v>
      </c>
    </row>
    <row r="75" spans="1:3">
      <c t="s" r="A75" s="4">
        <v>106</v>
      </c>
      <c t="s" r="B75" s="4">
        <v>40</v>
      </c>
    </row>
    <row r="76" spans="1:3">
      <c t="s" r="A76" s="4">
        <v>81</v>
      </c>
      <c t="n" r="B76" s="7">
        <v>-3434567</v>
      </c>
      <c t="n" r="C76" s="7">
        <v>-2852705</v>
      </c>
    </row>
    <row r="77" spans="1:3">
      <c t="s" r="A77" s="4">
        <v>86</v>
      </c>
      <c t="n" r="B77" s="6">
        <v>-10527944</v>
      </c>
      <c t="n" r="C77" s="6">
        <v>-7093377</v>
      </c>
    </row>
    <row r="78" spans="1:3">
      <c t="s" r="A78" s="4">
        <v>86</v>
      </c>
      <c t="n" r="B78" s="6">
        <v>-923222</v>
      </c>
      <c t="n" r="C78" s="6">
        <v>-984690</v>
      </c>
    </row>
    <row r="79" spans="1:3">
      <c t="s" r="A79" s="4">
        <v>88</v>
      </c>
      <c t="n" r="C79" s="6">
        <v>907105</v>
      </c>
    </row>
    <row r="80" spans="1:3">
      <c t="s" r="A80" s="4">
        <v>90</v>
      </c>
      <c t="n" r="C80" s="6">
        <v>4681123</v>
      </c>
    </row>
    <row r="81" spans="1:3">
      <c t="s" r="A81" s="4">
        <v>92</v>
      </c>
      <c t="n" r="C81" s="6">
        <v>-60050</v>
      </c>
    </row>
    <row r="82" spans="1:3">
      <c t="s" r="A82" s="4">
        <v>93</v>
      </c>
      <c t="n" r="C82" s="6">
        <v>-2970072</v>
      </c>
    </row>
    <row r="83" spans="1:3">
      <c t="s" r="A83" s="4">
        <v>94</v>
      </c>
      <c t="n" r="C83" s="6">
        <v>53149</v>
      </c>
    </row>
    <row r="84" spans="1:3">
      <c t="s" r="A84" s="4">
        <v>96</v>
      </c>
      <c t="n" r="C84" s="6">
        <v>109228</v>
      </c>
    </row>
    <row r="85" spans="1:3">
      <c t="s" r="A85" s="4">
        <v>98</v>
      </c>
      <c t="n" r="C85" s="6">
        <v>44289</v>
      </c>
    </row>
    <row r="86" spans="1:3">
      <c t="s" r="A86" s="4">
        <v>99</v>
      </c>
      <c t="n" r="C86" s="6">
        <v>149401</v>
      </c>
    </row>
    <row r="87" spans="1:3">
      <c t="s" r="A87" s="4">
        <v>100</v>
      </c>
      <c t="n" r="B87" s="6">
        <v>433699</v>
      </c>
    </row>
    <row r="88" spans="1:3">
      <c t="s" r="A88" s="4">
        <v>101</v>
      </c>
      <c t="n" r="B88" s="6">
        <v>759560</v>
      </c>
    </row>
    <row r="89" spans="1:3">
      <c t="s" r="A89" s="4">
        <v>103</v>
      </c>
      <c t="n" r="B89" s="6">
        <v>-50000</v>
      </c>
    </row>
    <row r="90" spans="1:3">
      <c t="s" r="A90" s="4">
        <v>104</v>
      </c>
      <c t="n" r="B90" s="7">
        <v>1032000</v>
      </c>
    </row>
    <row r="91" spans="1:3">
      <c t="s" r="A91" s="4">
        <v>106</v>
      </c>
      <c t="s" r="B91" s="4">
        <v>40</v>
      </c>
    </row>
    <row r="92" spans="1:3">
      <c t="s" r="A92" s="4">
        <v>81</v>
      </c>
      <c t="n" r="B92" s="7">
        <v>-3434567</v>
      </c>
      <c t="n" r="C92" s="6">
        <v>-2852705</v>
      </c>
    </row>
    <row r="93" spans="1:3">
      <c t="s" r="A93" s="4">
        <v>86</v>
      </c>
      <c t="n" r="B93" s="7">
        <v>-2182530</v>
      </c>
      <c t="n" r="C93" s="7">
        <v>-9232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11</v>
      </c>
      <c t="s" r="B1" s="2">
        <v>1</v>
      </c>
    </row>
    <row r="2" spans="1:3">
      <c t="s" r="B2" s="2">
        <v>2</v>
      </c>
      <c t="s" r="C2" s="2">
        <v>32</v>
      </c>
    </row>
    <row r="3" spans="1:3">
      <c t="s" r="A3" s="3">
        <v>112</v>
      </c>
    </row>
    <row r="4" spans="1:3">
      <c t="s" r="A4" s="4">
        <v>81</v>
      </c>
      <c t="n" r="B4" s="7">
        <v>-3434567</v>
      </c>
      <c t="n" r="C4" s="7">
        <v>-2852705</v>
      </c>
    </row>
    <row r="5" spans="1:3">
      <c t="s" r="A5" s="3">
        <v>113</v>
      </c>
    </row>
    <row r="6" spans="1:3">
      <c t="s" r="A6" s="4">
        <v>73</v>
      </c>
      <c t="n" r="B6" s="6">
        <v>114652</v>
      </c>
      <c t="n" r="C6" s="6">
        <v>63488</v>
      </c>
    </row>
    <row r="7" spans="1:3">
      <c t="s" r="A7" s="4">
        <v>100</v>
      </c>
      <c t="n" r="B7" s="6">
        <v>433699</v>
      </c>
      <c t="n" r="C7" s="6">
        <v>44289</v>
      </c>
    </row>
    <row r="8" spans="1:3">
      <c t="s" r="A8" s="4">
        <v>101</v>
      </c>
      <c t="n" r="B8" s="6">
        <v>759560</v>
      </c>
      <c t="n" r="C8" s="7">
        <v>785341</v>
      </c>
    </row>
    <row r="9" spans="1:3">
      <c t="s" r="A9" s="4">
        <v>103</v>
      </c>
      <c t="n" r="B9" s="7">
        <v>-50000</v>
      </c>
      <c t="s" r="C9" s="4">
        <v>40</v>
      </c>
    </row>
    <row r="10" spans="1:3">
      <c t="s" r="A10" s="4">
        <v>114</v>
      </c>
      <c t="s" r="B10" s="4">
        <v>40</v>
      </c>
      <c t="n" r="C10" s="7">
        <v>-21783</v>
      </c>
    </row>
    <row r="11" spans="1:3">
      <c t="s" r="A11" s="4">
        <v>78</v>
      </c>
      <c t="n" r="B11" s="7">
        <v>-1208657</v>
      </c>
      <c t="n" r="C11" s="6">
        <v>-550985</v>
      </c>
    </row>
    <row r="12" spans="1:3">
      <c t="s" r="A12" s="4">
        <v>115</v>
      </c>
      <c t="s" r="B12" s="4">
        <v>40</v>
      </c>
      <c t="n" r="C12" s="6">
        <v>10891</v>
      </c>
    </row>
    <row r="13" spans="1:3">
      <c t="s" r="A13" s="3">
        <v>116</v>
      </c>
    </row>
    <row r="14" spans="1:3">
      <c t="s" r="A14" s="4">
        <v>35</v>
      </c>
      <c t="n" r="B14" s="7">
        <v>90116</v>
      </c>
      <c t="n" r="C14" s="6">
        <v>-48941</v>
      </c>
    </row>
    <row r="15" spans="1:3">
      <c t="s" r="A15" s="4">
        <v>43</v>
      </c>
      <c t="n" r="B15" s="6">
        <v>799297</v>
      </c>
      <c t="n" r="C15" s="6">
        <v>-142826</v>
      </c>
    </row>
    <row r="16" spans="1:3">
      <c t="s" r="A16" s="4">
        <v>117</v>
      </c>
      <c t="n" r="B16" s="7">
        <v>-2495900</v>
      </c>
      <c t="n" r="C16" s="6">
        <v>-2713231</v>
      </c>
    </row>
    <row r="17" spans="1:3">
      <c t="s" r="A17" s="3">
        <v>118</v>
      </c>
    </row>
    <row r="18" spans="1:3">
      <c t="s" r="A18" s="4">
        <v>119</v>
      </c>
      <c t="s" r="B18" s="4">
        <v>40</v>
      </c>
      <c t="n" r="C18" s="6">
        <v>-230407</v>
      </c>
    </row>
    <row r="19" spans="1:3">
      <c t="s" r="A19" s="4">
        <v>120</v>
      </c>
      <c t="s" r="B19" s="4">
        <v>40</v>
      </c>
      <c t="n" r="C19" s="6">
        <v>-230407</v>
      </c>
    </row>
    <row r="20" spans="1:3">
      <c t="s" r="A20" s="3">
        <v>121</v>
      </c>
    </row>
    <row r="21" spans="1:3">
      <c t="s" r="A21" s="4">
        <v>122</v>
      </c>
      <c t="n" r="B21" s="7">
        <v>-10000</v>
      </c>
      <c t="n" r="C21" s="6">
        <v>-100000</v>
      </c>
    </row>
    <row r="22" spans="1:3">
      <c t="s" r="A22" s="4">
        <v>123</v>
      </c>
      <c t="n" r="B22" s="7">
        <v>1032000</v>
      </c>
      <c t="n" r="C22" s="6">
        <v>4681573</v>
      </c>
    </row>
    <row r="23" spans="1:3">
      <c t="s" r="A23" s="4">
        <v>92</v>
      </c>
      <c t="s" r="B23" s="4">
        <v>40</v>
      </c>
      <c t="n" r="C23" s="6">
        <v>-60500</v>
      </c>
    </row>
    <row r="24" spans="1:3">
      <c t="s" r="A24" s="4">
        <v>124</v>
      </c>
      <c t="s" r="B24" s="4">
        <v>40</v>
      </c>
      <c t="n" r="C24" s="6">
        <v>53148</v>
      </c>
    </row>
    <row r="25" spans="1:3">
      <c t="s" r="A25" s="4">
        <v>125</v>
      </c>
      <c t="n" r="B25" s="7">
        <v>1022000</v>
      </c>
      <c t="n" r="C25" s="6">
        <v>4574221</v>
      </c>
    </row>
    <row r="26" spans="1:3">
      <c t="s" r="A26" s="4">
        <v>126</v>
      </c>
      <c t="n" r="B26" s="6">
        <v>-1473900</v>
      </c>
      <c t="n" r="C26" s="6">
        <v>1630583</v>
      </c>
    </row>
    <row r="27" spans="1:3">
      <c t="s" r="A27" s="4">
        <v>127</v>
      </c>
      <c t="n" r="B27" s="6">
        <v>1666914</v>
      </c>
      <c t="n" r="C27" s="6">
        <v>36331</v>
      </c>
    </row>
    <row r="28" spans="1:3">
      <c t="s" r="A28" s="4">
        <v>128</v>
      </c>
      <c t="n" r="B28" s="7">
        <v>193014</v>
      </c>
      <c t="n" r="C28" s="6">
        <v>1666914</v>
      </c>
    </row>
    <row r="29" spans="1:3">
      <c t="s" r="A29" s="3">
        <v>129</v>
      </c>
    </row>
    <row r="30" spans="1:3">
      <c t="s" r="A30" s="4">
        <v>130</v>
      </c>
      <c t="s" r="B30" s="4">
        <v>40</v>
      </c>
      <c t="n" r="C30" s="6">
        <v>103500</v>
      </c>
    </row>
    <row r="31" spans="1:3">
      <c t="s" r="A31" s="4">
        <v>131</v>
      </c>
      <c t="s" r="B31" s="4">
        <v>40</v>
      </c>
      <c t="n" r="C31" s="6">
        <v>5728</v>
      </c>
    </row>
    <row r="32" spans="1:3">
      <c t="s" r="A32" s="4">
        <v>132</v>
      </c>
      <c t="n" r="B32" s="7">
        <v>549</v>
      </c>
      <c t="n" r="C32" s="6">
        <v>335</v>
      </c>
    </row>
    <row r="33" spans="1:3">
      <c t="s" r="A33" s="4">
        <v>133</v>
      </c>
      <c t="s" r="B33" s="4">
        <v>40</v>
      </c>
      <c t="n" r="C33" s="6">
        <v>121765</v>
      </c>
    </row>
    <row r="34" spans="1:3">
      <c t="s" r="A34" s="4">
        <v>134</v>
      </c>
      <c t="s" r="B34" s="4">
        <v>40</v>
      </c>
      <c t="n" r="C34" s="6">
        <v>149401</v>
      </c>
    </row>
    <row r="35" spans="1:3">
      <c t="s" r="A35" s="4">
        <v>135</v>
      </c>
      <c t="s" r="B35" s="4">
        <v>40</v>
      </c>
      <c t="n" r="C35" s="7">
        <v>3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the Business</vt:lpstr>
      <vt:lpstr>Summary of Significant Accounti</vt:lpstr>
      <vt:lpstr>Fixed Assets and Intangible Ass</vt:lpstr>
      <vt:lpstr>Accounts Payable and Accrued Li</vt:lpstr>
      <vt:lpstr>Convertible Notes Payable</vt:lpstr>
      <vt:lpstr>Derivative Liability</vt:lpstr>
      <vt:lpstr>Common Stock Transactions</vt:lpstr>
      <vt:lpstr>Stock Options and Warrants</vt:lpstr>
      <vt:lpstr>Income Taxes</vt:lpstr>
      <vt:lpstr>Commitments &amp; Contingencies</vt:lpstr>
      <vt:lpstr>Subsequent Events</vt:lpstr>
      <vt:lpstr>Summary of Significant Accoun18</vt:lpstr>
      <vt:lpstr>Fixed Assets and Intangible A19</vt:lpstr>
      <vt:lpstr>Accounts Payable and Accrued 20</vt:lpstr>
      <vt:lpstr>Stock Options and Warrants (Tab</vt:lpstr>
      <vt:lpstr>Income Taxes (Tables)</vt:lpstr>
      <vt:lpstr>Summary of Significant Accoun23</vt:lpstr>
      <vt:lpstr>Fixed Assets and Intangible A24</vt:lpstr>
      <vt:lpstr>Fixed Assets and Intangible A25</vt:lpstr>
      <vt:lpstr>Fixed Assets and Intangible A26</vt:lpstr>
      <vt:lpstr>Accounts Payable and Accrued 27</vt:lpstr>
      <vt:lpstr>Accounts Payable and Accrued 28</vt:lpstr>
      <vt:lpstr>Convertible Notes Payable (Deta</vt:lpstr>
      <vt:lpstr>Derivative Liability (Details N</vt:lpstr>
      <vt:lpstr>Common Stock Transactions (Deta</vt:lpstr>
      <vt:lpstr>Stock Options and Warrants (Det</vt:lpstr>
      <vt:lpstr>Stock Options and Warrants - Su</vt:lpstr>
      <vt:lpstr>Stock Options and Warrants - Sc</vt:lpstr>
      <vt:lpstr>Stock Options and Warrants - 35</vt:lpstr>
      <vt:lpstr>Income Taxes (Details Narrative</vt:lpstr>
      <vt:lpstr>Income Taxes - Summary of Compo</vt:lpstr>
      <vt:lpstr>Income Taxs - Summary of Income</vt:lpstr>
      <vt:lpstr>Commitments &amp; Contingencies (D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3:58Z</dcterms:created>
  <dcterms:modified xmlns:dcterms="http://purl.org/dc/terms/" xmlns:xsi="http://www.w3.org/2001/XMLSchema-instance" xsi:type="dcterms:W3CDTF">2016-03-30T16:33:58Z</dcterms:modified>
  <dc:title xmlns:dc="http://purl.org/dc/elements/1.1/">Untitled</dc:title>
  <dc:description xmlns:dc="http://purl.org/dc/elements/1.1/"/>
  <dc:subject xmlns:dc="http://purl.org/dc/elements/1.1/"/>
  <cp:keywords/>
  <cp:category/>
</cp:coreProperties>
</file>